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Property and Equipment, Net, an" sheetId="9" state="visible" r:id="rId9"/>
    <sheet xmlns:r="http://schemas.openxmlformats.org/officeDocument/2006/relationships" name="Goodwill and Other Intangible A" sheetId="10" state="visible" r:id="rId10"/>
    <sheet xmlns:r="http://schemas.openxmlformats.org/officeDocument/2006/relationships" name="Accounts Payable and Accrued Li" sheetId="11" state="visible" r:id="rId11"/>
    <sheet xmlns:r="http://schemas.openxmlformats.org/officeDocument/2006/relationships" name="Revolving Credit Facility"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_2" sheetId="21" state="visible" r:id="rId21"/>
    <sheet xmlns:r="http://schemas.openxmlformats.org/officeDocument/2006/relationships" name="Goodwill and Other Intangible_2" sheetId="22" state="visible" r:id="rId22"/>
    <sheet xmlns:r="http://schemas.openxmlformats.org/officeDocument/2006/relationships" name="Accounts Payable and Accrued _2"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Stockholders' 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Net, _3" sheetId="29" state="visible" r:id="rId29"/>
    <sheet xmlns:r="http://schemas.openxmlformats.org/officeDocument/2006/relationships" name="Property and Equipment, Net, _4" sheetId="30" state="visible" r:id="rId30"/>
    <sheet xmlns:r="http://schemas.openxmlformats.org/officeDocument/2006/relationships" name="Property and Equipment, Net, _5"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Accounts Payable and Accrued _3" sheetId="35" state="visible" r:id="rId35"/>
    <sheet xmlns:r="http://schemas.openxmlformats.org/officeDocument/2006/relationships" name="Revolving Credit Facility - Add" sheetId="36" state="visible" r:id="rId36"/>
    <sheet xmlns:r="http://schemas.openxmlformats.org/officeDocument/2006/relationships" name="Leases - Additional Information" sheetId="37" state="visible" r:id="rId37"/>
    <sheet xmlns:r="http://schemas.openxmlformats.org/officeDocument/2006/relationships" name="Leases - Additional Informati_2" sheetId="38" state="visible" r:id="rId38"/>
    <sheet xmlns:r="http://schemas.openxmlformats.org/officeDocument/2006/relationships" name="Leases - Summary of Lease Relat" sheetId="39" state="visible" r:id="rId39"/>
    <sheet xmlns:r="http://schemas.openxmlformats.org/officeDocument/2006/relationships" name="Leases - Future Minimum Lease P" sheetId="40" state="visible" r:id="rId40"/>
    <sheet xmlns:r="http://schemas.openxmlformats.org/officeDocument/2006/relationships" name="Revenue - Additional Informatio" sheetId="41" state="visible" r:id="rId41"/>
    <sheet xmlns:r="http://schemas.openxmlformats.org/officeDocument/2006/relationships" name="Revenue - Summary of Revenue Di" sheetId="42" state="visible" r:id="rId42"/>
    <sheet xmlns:r="http://schemas.openxmlformats.org/officeDocument/2006/relationships" name="Income Taxes - Additional Infor" sheetId="43" state="visible" r:id="rId43"/>
    <sheet xmlns:r="http://schemas.openxmlformats.org/officeDocument/2006/relationships" name="Stockholders' Equity - Addition" sheetId="44" state="visible" r:id="rId44"/>
    <sheet xmlns:r="http://schemas.openxmlformats.org/officeDocument/2006/relationships" name="Stockholders' Equity - Additi_2" sheetId="45" state="visible" r:id="rId45"/>
    <sheet xmlns:r="http://schemas.openxmlformats.org/officeDocument/2006/relationships" name="Stockholders' Equity - Summary " sheetId="46" state="visible" r:id="rId46"/>
    <sheet xmlns:r="http://schemas.openxmlformats.org/officeDocument/2006/relationships" name="Stockholders' Equity - Additi_3" sheetId="47" state="visible" r:id="rId47"/>
    <sheet xmlns:r="http://schemas.openxmlformats.org/officeDocument/2006/relationships" name="Stockholders' Equity - Summar_2" sheetId="48" state="visible" r:id="rId48"/>
    <sheet xmlns:r="http://schemas.openxmlformats.org/officeDocument/2006/relationships" name="Subsequent Event - Additional I" sheetId="49" state="visible" r:id="rId49"/>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QRHC</t>
  </si>
  <si>
    <t>Entity Registrant Name</t>
  </si>
  <si>
    <t>Quest Resource Holding Corporation</t>
  </si>
  <si>
    <t>Entity Central Index Key</t>
  </si>
  <si>
    <t>0001442236</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Unaudited) - USD ($)</t>
  </si>
  <si>
    <t>Dec. 31, 2018</t>
  </si>
  <si>
    <t>Current assets:</t>
  </si>
  <si>
    <t>Cash and cash equivalents</t>
  </si>
  <si>
    <t>Accounts receivable, less allowance for doubtful accounts of $992,447 and $929,399 as of March 31, 2019 and December 31, 2018, respectively</t>
  </si>
  <si>
    <t>Prepaid expenses and other current assets</t>
  </si>
  <si>
    <t>Total current assets</t>
  </si>
  <si>
    <t>Goodwill</t>
  </si>
  <si>
    <t>Intangible assets, net</t>
  </si>
  <si>
    <t>Property and equipment, net, and other assets</t>
  </si>
  <si>
    <t>Total assets</t>
  </si>
  <si>
    <t>Current liabilities:</t>
  </si>
  <si>
    <t>Accounts payable and accrued liabilities</t>
  </si>
  <si>
    <t>Deferred revenue and other current liabilities</t>
  </si>
  <si>
    <t>Total current liabilities</t>
  </si>
  <si>
    <t>Revolving credit facility, net</t>
  </si>
  <si>
    <t>Other long-term liabilities</t>
  </si>
  <si>
    <t>Total liabilities</t>
  </si>
  <si>
    <t>Commitments and contingencies</t>
  </si>
  <si>
    <t xml:space="preserve"> </t>
  </si>
  <si>
    <t>Stockholders’ equity:</t>
  </si>
  <si>
    <t>Preferred stock, $0.001 par value, 10,000,000 shares authorized, no shares issued or outstanding as of March 31, 2019 and December 31, 2018</t>
  </si>
  <si>
    <t>Common stock, $0.001 par value, 200,000,000 shares authorized, 15,328,870 shares issued and outstanding as of March 31, 2019 and December 31, 2018</t>
  </si>
  <si>
    <t>Additional paid-in capital</t>
  </si>
  <si>
    <t>Accumulated deficit</t>
  </si>
  <si>
    <t>Total stockholders’ equity</t>
  </si>
  <si>
    <t>Total liabilities and stockholders’ equity</t>
  </si>
  <si>
    <t>CONDENSED CONSOLIDATED BALANCE SHEETS (Parenthetical) (Unaudited)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Income Statement [Abstract]</t>
  </si>
  <si>
    <t>Revenue</t>
  </si>
  <si>
    <t>Cost of revenue</t>
  </si>
  <si>
    <t>Gross profit</t>
  </si>
  <si>
    <t>Operating expenses:</t>
  </si>
  <si>
    <t>Selling, general, and administrative</t>
  </si>
  <si>
    <t>Depreciation and amortization</t>
  </si>
  <si>
    <t>Total operating expenses</t>
  </si>
  <si>
    <t>Operating income (loss)</t>
  </si>
  <si>
    <t>Interest expense</t>
  </si>
  <si>
    <t>Loss before taxes</t>
  </si>
  <si>
    <t>Income tax expense</t>
  </si>
  <si>
    <t>Net loss</t>
  </si>
  <si>
    <t>Net loss applicable to common stockholders</t>
  </si>
  <si>
    <t>Net loss per share</t>
  </si>
  <si>
    <t>Basic and diluted</t>
  </si>
  <si>
    <t>Weighted average number of common shares outstanding</t>
  </si>
  <si>
    <t>CONDENSED CONSOLIDATED STATEMENT OF CHANGES IN STOCKHOLDERS' EQUITY (UNAUDITED) - 3 months ended Mar. 31, 2019 - USD ($)</t>
  </si>
  <si>
    <t>Total</t>
  </si>
  <si>
    <t>Common Stock [Member]</t>
  </si>
  <si>
    <t>Additional Paid-in Capital [Member]</t>
  </si>
  <si>
    <t>Accumulated Deficit [Member]</t>
  </si>
  <si>
    <t>Beginning Balance at Dec. 31, 2018</t>
  </si>
  <si>
    <t>Beginning Balance, Shares at Dec. 31, 2018</t>
  </si>
  <si>
    <t>Stock-based compensation</t>
  </si>
  <si>
    <t>Ending Balance at Mar. 31, 2019</t>
  </si>
  <si>
    <t>Ending Balance, Shares at Mar. 31, 2019</t>
  </si>
  <si>
    <t>CONDENSED CONSOLIDATED STATEMENTS OF CASH FLOWS (UNAUDITED) - USD ($)</t>
  </si>
  <si>
    <t>Cash flows from operating activities:</t>
  </si>
  <si>
    <t>Adjustments to reconcile net loss to net cash provided by (used in) operating activities:</t>
  </si>
  <si>
    <t>Depreciation</t>
  </si>
  <si>
    <t>Amortization of intangibles</t>
  </si>
  <si>
    <t>Amortization of debt issuance costs</t>
  </si>
  <si>
    <t>Provision for doubtful accounts</t>
  </si>
  <si>
    <t>Changes in operating assets and liabilities:</t>
  </si>
  <si>
    <t>Accounts receivable</t>
  </si>
  <si>
    <t>Security deposits and other assets</t>
  </si>
  <si>
    <t>Deferred revenue and other liabilities</t>
  </si>
  <si>
    <t>Net cash provided by operating activities</t>
  </si>
  <si>
    <t>Cash flows from investing activities:</t>
  </si>
  <si>
    <t>Purchase of property and equipment</t>
  </si>
  <si>
    <t>Purchase of capitalized software development</t>
  </si>
  <si>
    <t>Net cash used in investing activities</t>
  </si>
  <si>
    <t>Cash flows from financing activities:</t>
  </si>
  <si>
    <t>Proceeds from credit facilities</t>
  </si>
  <si>
    <t>Repayments of credit facilities</t>
  </si>
  <si>
    <t>Repayments of finance lease obligation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non-cash activities:</t>
  </si>
  <si>
    <t>Sale of goodwill and intangible assets</t>
  </si>
  <si>
    <t>Investment in Earth Media Partners, LLC</t>
  </si>
  <si>
    <t>The Company and Description of Business</t>
  </si>
  <si>
    <t>Accounting Policies [Abstract]</t>
  </si>
  <si>
    <t>1. The Company and Description of Business The accompanying condensed consolidated financial statements include the accounts of Quest Resource Holding Corporation (“QRHC”) and its subsidiaries, Quest Resource Management Group, LLC (“Quest”), Landfill Diversion Innovations, LLC (“LDI”), Youchange, Inc. (“Youchange”), Quest Vertigent Corporation (“QVC”), Quest Vertigent One, LLC (“QV One”), and Quest Sustainability Services, Inc. (“QSS”) (collectively, “we,” “us,” “our,” or “our company”). Operations – We are a national provider of reuse, recycling, and disposal services that enable our customers to achieve and satisfy their environmental and sustainability goals and responsibilities. We provide businesses across multiple industry sectors with single source solutions for the reuse, recycling, and disposal of a wide variety of waste streams and recyclables generated by their operations.</t>
  </si>
  <si>
    <t>Summary of Significant Accounting Policies</t>
  </si>
  <si>
    <t>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8.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9 and the results of our operations and cash flows for the periods presented. We derived the December 31, 2018 condensed consolidated balance sheet data from audited financial statements; however, we did not include all disclosures required by GAAP. As QRHC, Quest, LDI, Youchange, QVC, QV One, and QSS each operate as environmental-based service companies, we did not deem segment reporting necessary. All intercompany accounts and transactions have been eliminated in consolidation. Interim results are subject to seasonal variations, and the results of operations for the three months ended March 31, 2019 are not necessarily indicative of the results to be expected for the full year. 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9 and 2018 would be anti-dilutive. These potentially dilutive securities include stock options and warrants and totaled 3,921,048 and 3,497,424 shares at March 31, 2019 and 2018, respectively. The following table sets forth the anti-dilutive securities excluded from diluted loss per share:
March 31,
2019
2018
(Unaudited)
(Unaudited)
Anti-dilutive securities excluded from diluted loss per share:
Stock options
2,187,483
1,763,859
Warrants
1,733,565
1,733,565
Total anti-dilutive securities excluded from diluted loss per share
3,921,048
3,497,424
Recent Accounting Pronouncements Adopted On January 1, 2019, we adopted Accounting Standards Update (“ASU”) 2016-02, Leases (Topic 842), Leases Leases On January 1, 2018, we adopted ASU 2014-09, Revenue from Contracts with Customers (Topic 606), Revenue Pending Adoption In June 2016, the FASB issued ASU 2016-13, Financial Instruments – Credit Losses (Topic 326) There have been no other recent accounting pronouncements or changes in accounting pronouncements that have been issued but not yet adopted that are of significance, or potential significance, to us.</t>
  </si>
  <si>
    <t>Property and Equipment, Net, and Other Assets</t>
  </si>
  <si>
    <t>Property Plant And Equipment [Abstract]</t>
  </si>
  <si>
    <t xml:space="preserve">3. Property and Equipment, net, and Other Assets At March 31, 2019 and December 31, 2018, property and equipment, net, and other assets consisted of the following:
March 31,
December 31,
2019
2018
(Unaudited)
Property and equipment, net of accumulated depreciation of $2,591,217 and $2,523,700 as of March 31, 2019 and December 31, 2018, respectively
$
547,002
$
614,518
Right-of-use operating lease asset
2,009,904
—
Security deposits and other assets
366,239
353,507
Property and equipment, net, and other assets
$
2,923,145
$
968,025
We compute depreciation using the straight-line method over the estimated useful lives of the property and equipment. Depreciation expense for the three months ended March 31, 2019 was $67,516, including $33,498 of depreciation expense reflected within “Cost of revenue” in our condensed consolidated statements of operations as it related to assets used in directly servicing customer contracts. Depreciation expense for the three months ended March 31, 2018 was $103,310, including $45,296 of depreciation expense reflected within “Cost of revenue.” We recorded a right-of-use operating lease asset of $2.0 million related to our corporate office lease upon the adoption of ASC 842 effective January 1, 2019. Refer to Note 7, Leases On February 20, 2018 (the “Closing Date”), we entered into an Asset Purchase Agreement with Earth Media Partners, LLC to sell certain assets of our wholly owned subsidiary, Earth911, Inc., in exchange for a 19% interest in Earth Media Partners, LLC, which was recorded as an investment in the amount of $246,585 as of the Closing Date, and a potential future earn-out amount of approximately $350,000. The net assets sold related to the Earth911.com website business and consisted primarily of the website and its content and customers, deferred revenue, and accounts receivable as of the Closing Date. Following the Closing Date, Earth911, Inc. was subsequently renamed Quest Sustainability Services, Inc. In addition to our investment in Earth Media Partners, LLC, we accrued a receivable in the amount of $74,298 related to the earn-out as of March 31, 2019. The carrying amount of our investment and the accrued earn-out receivable are included in other assets. </t>
  </si>
  <si>
    <t>Goodwill and Other Intangible Assets</t>
  </si>
  <si>
    <t>Goodwill And Intangible Assets Disclosure [Abstract]</t>
  </si>
  <si>
    <t>4. Goodwill and Other Intangible Assets The components of goodwill and other intangible assets were as follows:
March 31, 2019 (Unaudited)
Estimated Useful Life
Gross Carrying Amount
Accumulated Amortization
Net
Finite lived intangible assets:
Customer relationships
5 years
$
12,720,000
$
12,720,000
$
—
Trademarks
7 years
6,235,068
5,082,988
1,152,080
Patents
7 years
230,683
230,683
—
Software
7 years
1,975,556
767,236
1,208,320
Customer lists
5 years
307,153
307,153
—
Total finite lived intangible assets
$
21,468,460
$
19,108,060
$
2,360,400
December 31, 2018
Estimated Useful Life
Gross Carrying Amount
Accumulated Amortization
Net
Finite lived intangible assets:
Customer relationships
5 years
$
12,720,000
$
12,720,000
$
—
Trademarks
7 years
6,235,068
4,860,305
1,374,763
Patents
7 years
230,683
230,683
—
Software
7 years
1,934,308
698,150
1,236,158
Customer lists
5 years
307,153
307,153
—
Total finite lived intangible assets
$
21,427,212
$
18,816,291
$
2,610,921
March 31, 2019 (Unaudited) and December 31, 2018
Estimated Useful Life
Carrying Amount
Indefinite lived intangible asset:
Goodwill
Indefinite
$
58,208,490
We compute amortization using the straight-line method over the estimated useful lives of the finite lived intangible assets. Amortization expense related to finite lived intangible assets was $291,769 and $926,567 for the three months ended March 31, 2019 and 2018, respectively. We have no indefinite-lived intangible assets other than goodwill. The goodwill is not deductible for tax purposes. We performed our annual impairment analysis for goodwill and other intangible assets in the third quarter of 2018 with no impairment recorded.</t>
  </si>
  <si>
    <t>Accounts Payable and Accrued Liabilities</t>
  </si>
  <si>
    <t>Accounts Payable And Accrued Liabilities Current [Abstract]</t>
  </si>
  <si>
    <t>5. Accounts Payable and Accrued Liabilities The components of Accounts payable and accrued liabilities were as follows:
March 31,
December 31,
2019
2018
(Unaudited)
Accounts payable
$
14,389,961
$
14,025,221
Accrued taxes
639,570
548,126
Employee compensation
868,253
910,796
Operating lease liability – current portion
594,642
—
Other
543,697
293,778
$
17,036,123
$
15,777,921
Refer to Note 7, Leases Leases</t>
  </si>
  <si>
    <t>Revolving Credit Facility</t>
  </si>
  <si>
    <t>Debt Disclosure [Abstract]</t>
  </si>
  <si>
    <t xml:space="preserve">6. Revolving Credit Facility We entered into a Loan, Security and Guaranty Agreement (the “Citizens Loan Agreement”), dated as of February 24, 2017, with Citizens Bank, National Association as a lender, and as administrative agent, collateral agent, and issuing bank, which provides for an asset-based revolving credit facility (the “ABL Facility”) of up to $20 million and an equipment loan facility in the maximum principal amount of $2.0 million. Each loan under the ABL Facility bears interest, at our option, at either the Base Rate, as defined in the Citizens Loan Agreement, plus a margin ranging from 1.0% to 1.5% (6.75% as of March 31, 2019), or the LIBOR lending rate for the interest period in effect, plus a margin ranging from 2.0% to 2.5% (4.85% as of March 31, 2019). The maturity date of the ABL Facility is February 24, 2022. We had no borrowings under the equipment loan facility, which were required to be requested no later than February 24, 2019. The ABL Facility contains certain specific financial covenants regarding a minimum liquidity requirement and a minimum fixed charge coverage ratio. In addition, the ABL Facility contains negative covenants limiting, among other things, additional indebtedness, transactions with affiliates, additional liens, sales of assets, dividends, investments and advances, mergers and acquisitions, and other matters customarily restricted in such agreements. The amount of interest expense related to borrowings for the three months ended March 31, 2019 and 2018 was $86,742 and $84,288, respectively. Debt issuance cost of $469,507 is being amortized to interest expense over the term of the ABL Facility beginning March 1, 2017. As of March 31, 2019, the unamortized portion of the debt issuance costs was $273,879. The amount of interest expense related to the amortization of the discount on the ABL Facility for was $23,475. </t>
  </si>
  <si>
    <t>Leases</t>
  </si>
  <si>
    <t>Lessee Disclosure [Abstract]</t>
  </si>
  <si>
    <t>7. Leases ASU 2016-02 Adoption On January 1, 2019, we adopted ASU 2016-02, Leases (Topic 842)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As of December 31, 2018, leases classified as capital leases under ASC 840 were included in Property and equipment, net and represented almost fully depreciated office equipment with a negligible book value. We lease certain equipment to a customer under a lease arrangement that expires in 2020. The capital lease receivable amounts are approximately $150,000 at March 31, 2019, the majority of which is included in Prepaid expenses and other current assets. Balance Sheet Classification The table below presents the lease related assets and liabilities recorded on the balance sheet. Right-of-use assets and related liabilities related to finance leases at March 31, 2019 are de minimis and mature in less than 12 months.
March 31,
2019
Operating Leases:
Right-of-use operating lease asset:
Property and equipment, net and other assets
$
2,009,904
Lease Liabilities:
Accounts payable and accrued liabilities
$
594,642
Other long-term liabilities
1,608,946
Total operating lease liabilities
$
2,203,588
Lease Costs For the three months ended March 31, 2019, we recorded approximately $150,000 of fixed cost operating lease expense. Our operating lease expense is offset by a minimum annual incentive received from a local Economic Development Council (“EDC”), which is accrued monthly and will continue over the term of the lease through August 2022. This minimum annual incentive is $63,000, which will increase to $93,600 for the annual incentive period starting September 2020. Cash paid for operating leases approximated operating lease expense and non-cash right of use asset amortization for the three months ended March 31, 2019. We did not obtain any new operating lease right-of-use assets in the three months ended March 31, 2019. Other Information Our office lease had a remaining term of 3.5 years as of March 31, 2019, and we used an effective interest rate of 2.456%, which was our incremental borrowing rate in effect at the inception of the lease as our lease does not provide a readily determinable implicit rate. The future minimum lease payments required under our office lease as of March 31, 2019 were as follows:
Year Ending December 31,
Amount
2019
$
476,190
2020
664,200
2021
664,200
2022
498,150
Total lease payments
2,302,740
Less: Interest
99,152
Present value of lease liabilities
$
2,203,588</t>
  </si>
  <si>
    <t>Revenue From Contract With Customer [Abstract]</t>
  </si>
  <si>
    <t>8. Revenue Operating Revenues We provide businesses with services to reuse, recycle, and dispose of a wide variety of waste streams and recyclables generated by their operations. In addition, we have product sales and other revenue primarily from sales of products, such as antifreeze and windshield washer fluid, as well as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The following table presents our revenue disaggregated by source. Sales and usage-based taxes are excluded from revenue. Three customers accounted for 59.7% of revenue for the three months ended March 31, 2019, and three customers accounted for 48.4% of revenue for the three months ended March 31, 2018. We operate primarily in the United States, with minor services in Canada.
Three Months Ended March 31,
2019
2018
(Unaudited)
(Unaudited)
Revenue Type:
Services
$
24,054,519
$
22,005,572
Product sales and other
2,594,522
2,690,351
Total revenue
$
26,649,041
$
24,695,923
Contract Balances Our incremental direct costs of obtaining a customer contract are generally deferred and amortized to selling, general, and administrative expense or as a reduction to revenue (depending on the nature of the cost) over the estimated life of the customer contract. We classify our contract acquisition costs as current or noncurrent based on the timing of when we expect to recognize the amortization and are included in other assets. As of March 31, 2019 and December 31, 2018, we had $165,000 and $7,448, respectively, of deferred contract costs. During the three months ended March 31, 2019, we amortized $53,750 and nil of deferred contract costs to selling, general, and administrative expense and as a reduction to income, respectively. During the three months ended March 31, 2018, we amortized $33,333 and $18,069 of deferred contract costs to selling, general, and administrative expense and as a reduction to income, respectively. We bill certain customers in advance, and, accordingly, we defer recognition of related revenues as a contract liability until the services are provided and control is transferred to the customer. As of March 31, 2019 and December 31, 2018, we had $50,268 and $69,473, respectively, of deferred revenue, the majority of which was classified in “Deferred revenue and other current liabilities.”</t>
  </si>
  <si>
    <t>Income Taxes</t>
  </si>
  <si>
    <t>Income Tax Disclosure [Abstract]</t>
  </si>
  <si>
    <t xml:space="preserve">9. Income Taxes Our statutory income tax rate is anticipated to be 27%. However, we had income tax expense of $54,769 on a net operating loss for the quarter ended March 31, 2019, which is attributable to state tax obligations for states with no net operating loss carryforwards, and the continued reserve against the benefit of the net operating losses at the federal level. We compute income taxes using the asset and liability method in accordance with FASB ASC Topic 740, Income Taxes </t>
  </si>
  <si>
    <t>Fair Value of Financial Instruments</t>
  </si>
  <si>
    <t>Fair Value Disclosures [Abstract]</t>
  </si>
  <si>
    <t xml:space="preserve">10. Fair Value of Financial Instruments Our financial instruments consist of cash and cash equivalents, accounts receivable, accounts payable, accrued liabilities, deferred revenue, and the ABL Facility. We do not believe that we are exposed to significant interest, currency, or credit risks arising from these financial instruments. The fair values of these financial instruments approximate their carrying values using Level 3 inputs, based on their short maturities or, for the ABL Facility, based on borrowing rates currently available to us for loans with similar terms and maturities. </t>
  </si>
  <si>
    <t>Stockholders' Equity</t>
  </si>
  <si>
    <t>Equity [Abstract]</t>
  </si>
  <si>
    <t>11. Stockholders’ Equity Preferred Stock Our authorized preferred stock consists of 10,000,000 shares of preferred stock with a par value of $0.001, of which no shares have been issued or are outstanding. Common Stock – Our authorized common stock consists of 200,000,000 shares of common stock with a par value of $0.001, of which 15,328,870 shares were issued and outstanding as of March 31, 2019 and December 31, 2018. Employee Stock Purchase Plan – On September 17, 2014, our stockholders approved our 2014 Employee Stock Purchase Plan (“ESPP”). We recorded expense of $6,557 and $2,044 related to the ESPP for the three months ended March 31, 2019 and 2018, respectively. Warrants – At March 31, 2019, we had outstanding exercisable warrants to purchase 1,733,565 shares of common stock. The following table summarizes the warrants issued and outstanding as of March 31, 2019:
Date of
Exercise
Shares of
Description
Issuance
Expiration
Price
Common Stock
Exercisable warrants
Warrants
09/24/2014
09/24/2019
$
20.00
1,125,005
Warrants
10/20/2014
10/20/2019
$
20.00
87,500
Warrants
3/30/2016
03/30/2021
$
3.88
521,060
Total warrants issued and outstanding
1,733,565
Stock Options – We recorded stock option expense of $197,474 and $222,079 for the three months ended March 31, 2019 and 2018, respectively. The following table summarizes the stock option activity for the three months ended March 31, 2019:
Stock Options
Weighted-
Exercise
Average
Number
Price Per
Exercise Price
of Shares
Share
Per Share
Outstanding at December 31, 2018
1,773,066
$1.17 — $26.00
$
7.02
Granted
439,000
$1.51 — $1.51
$
1.51
Canceled/Forfeited
(24,583
)
$2.13 — $2.50
$
2.37
Outstanding at March 31, 2019
2,187,483
$1.17 — $26.00
$
5.96</t>
  </si>
  <si>
    <t>Subsequent Event</t>
  </si>
  <si>
    <t>Text Block [Abstract]</t>
  </si>
  <si>
    <t>12. Subsequent Event Subsequent to quarter end, three stockholders sold approximately 4.3 million shares of our common stock in a registered public offering that closed on April 11, 2019. In a separate private transaction, a certain selling stockholder sold 1,750,000 shares of our common stock. The offering and private transaction, together the “Transactions”, closed on April 11, 2019. We did not receive any proceeds from sales by the selling stockholders in the Transactions. We incurred costs and expenses in connection with the Transactions, consisting of various registration, due diligence, printing, and professional service fees and expenses, and such costs, less amounts reimbursed by the selling stockholders at the closing of the Transactions, were approximately $245,000. Of the $245,000, approximately $230,000 is included in selling, general, and administrative expense for the three months ended March 31, 2019, with the remaining $15,000 to be recorded in April 2019.</t>
  </si>
  <si>
    <t>Summary of Significant Accounting Policies (Policies)</t>
  </si>
  <si>
    <t>Principles of Presentation and Consolidation</t>
  </si>
  <si>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8.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9 and the results of our operations and cash flows for the periods presented. We derived the December 31, 2018 condensed consolidated balance sheet data from audited financial statements; however, we did not include all disclosures required by GAAP. As QRHC, Quest, LDI, Youchange, QVC, QV One, and QSS each operate as environmental-based service companies, we did not deem segment reporting necessary. All intercompany accounts and transactions have been eliminated in consolidation. Interim results are subject to seasonal variations, and the results of operations for the three months ended March 31, 2019 are not necessarily indicative of the results to be expected for the full year.</t>
  </si>
  <si>
    <t>Net Loss Per Share</t>
  </si>
  <si>
    <t>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9 and 2018 would be anti-dilutive. These potentially dilutive securities include stock options and warrants and totaled 3,921,048 and 3,497,424 shares at March 31, 2019 and 2018, respectively. The following table sets forth the anti-dilutive securities excluded from diluted loss per share:
March 31,
2019
2018
(Unaudited)
(Unaudited)
Anti-dilutive securities excluded from diluted loss per share:
Stock options
2,187,483
1,763,859
Warrants
1,733,565
1,733,565
Total anti-dilutive securities excluded from diluted loss per share
3,921,048
3,497,424</t>
  </si>
  <si>
    <t>Recent Accounting Pronouncements</t>
  </si>
  <si>
    <t>Recent Accounting Pronouncements Adopted On January 1, 2019, we adopted Accounting Standards Update (“ASU”) 2016-02, Leases (Topic 842), Leases Leases On January 1, 2018, we adopted ASU 2014-09, Revenue from Contracts with Customers (Topic 606), Revenue Pending Adoption In June 2016, the FASB issued ASU 2016-13, Financial Instruments – Credit Losses (Topic 326) There have been no other recent accounting pronouncements or changes in accounting pronouncements that have been issued but not yet adopted that are of significance, or potential significance, to us.</t>
  </si>
  <si>
    <t>Summary of Significant Accounting Policies (Tables)</t>
  </si>
  <si>
    <t>Schedule of Anti-dilutive Securities Excluded from Diluted Loss Per Share</t>
  </si>
  <si>
    <t>The following table sets forth the anti-dilutive securities excluded from diluted loss per share:
March 31,
2019
2018
(Unaudited)
(Unaudited)
Anti-dilutive securities excluded from diluted loss per share:
Stock options
2,187,483
1,763,859
Warrants
1,733,565
1,733,565
Total anti-dilutive securities excluded from diluted loss per share
3,921,048
3,497,424</t>
  </si>
  <si>
    <t>Property and Equipment, Net, and Other Assets (Tables)</t>
  </si>
  <si>
    <t>Components Property and Equipment, Net, and Other Assets</t>
  </si>
  <si>
    <t>At March 31, 2019 and December 31, 2018, property and equipment, net, and other assets consisted of the following:
March 31,
December 31,
2019
2018
(Unaudited)
Property and equipment, net of accumulated depreciation of $2,591,217 and $2,523,700 as of March 31, 2019 and December 31, 2018, respectively
$
547,002
$
614,518
Right-of-use operating lease asset
2,009,904
—
Security deposits and other assets
366,239
353,507
Property and equipment, net, and other assets
$
2,923,145
$
968,025</t>
  </si>
  <si>
    <t>Goodwill and Other Intangible Assets (Tables)</t>
  </si>
  <si>
    <t>Schedule of Indefinite-Lived Intangible Assets</t>
  </si>
  <si>
    <t>Error extracting Word content</t>
  </si>
  <si>
    <t>Schedule of Finite-Lived Intangible Assets</t>
  </si>
  <si>
    <t>The components of goodwill and other intangible assets were as follows:
March 31, 2019 (Unaudited)
Estimated Useful Life
Gross Carrying Amount
Accumulated Amortization
Net
Finite lived intangible assets:
Customer relationships
5 years
$
12,720,000
$
12,720,000
$
—
Trademarks
7 years
6,235,068
5,082,988
1,152,080
Patents
7 years
230,683
230,683
—
Software
7 years
1,975,556
767,236
1,208,320
Customer lists
5 years
307,153
307,153
—
Total finite lived intangible assets
$
21,468,460
$
19,108,060
$
2,360,400
December 31, 2018
Estimated Useful Life
Gross Carrying Amount
Accumulated Amortization
Net
Finite lived intangible assets:
Customer relationships
5 years
$
12,720,000
$
12,720,000
$
—
Trademarks
7 years
6,235,068
4,860,305
1,374,763
Patents
7 years
230,683
230,683
—
Software
7 years
1,934,308
698,150
1,236,158
Customer lists
5 years
307,153
307,153
—
Total finite lived intangible assets
$
21,427,212
$
18,816,291
$
2,610,921</t>
  </si>
  <si>
    <t>Accounts Payable and Accrued Liabilities (Tables)</t>
  </si>
  <si>
    <t>Components of Accounts Payable and Accrued Liabilities</t>
  </si>
  <si>
    <t>The components of Accounts payable and accrued liabilities were as follows:
March 31,
December 31,
2019
2018
(Unaudited)
Accounts payable
$
14,389,961
$
14,025,221
Accrued taxes
639,570
548,126
Employee compensation
868,253
910,796
Operating lease liability – current portion
594,642
—
Other
543,697
293,778
$
17,036,123
$
15,777,921</t>
  </si>
  <si>
    <t>Leases (Tables)</t>
  </si>
  <si>
    <t>Summary of Lease Related Assets and Liabilities Recorded on Balance Sheet</t>
  </si>
  <si>
    <t>The table below presents the lease related assets and liabilities recorded on the balance sheet. Right-of-use assets and related liabilities related to finance leases at March 31, 2019 are de minimis and mature in less than 12 months.
March 31,
2019
Operating Leases:
Right-of-use operating lease asset:
Property and equipment, net and other assets
$
2,009,904
Lease Liabilities:
Accounts payable and accrued liabilities
$
594,642
Other long-term liabilities
1,608,946
Total operating lease liabilities
$
2,203,588</t>
  </si>
  <si>
    <t>Future Minimum Lease Payments Required Under Office Lease</t>
  </si>
  <si>
    <t>The future minimum lease payments required under our office lease as of March 31, 2019 were as follows:
Year Ending December 31,
Amount
2019
$
476,190
2020
664,200
2021
664,200
2022
498,150
Total lease payments
2,302,740
Less: Interest
99,152
Present value of lease liabilities
$
2,203,588</t>
  </si>
  <si>
    <t>Revenue (Tables)</t>
  </si>
  <si>
    <t>Summary of Revenue Disaggregated by Source</t>
  </si>
  <si>
    <t>The following table presents our revenue disaggregated by source.
Three Months Ended March 31,
2019
2018
(Unaudited)
(Unaudited)
Revenue Type:
Services
$
24,054,519
$
22,005,572
Product sales and other
2,594,522
2,690,351
Total revenue
$
26,649,041
$
24,695,923</t>
  </si>
  <si>
    <t>Stockholders' Equity (Tables)</t>
  </si>
  <si>
    <t>Summary of Warrants Issued and Outstanding</t>
  </si>
  <si>
    <t>The following table summarizes the warrants issued and outstanding as of March 31, 2019:
Date of
Exercise
Shares of
Description
Issuance
Expiration
Price
Common Stock
Exercisable warrants
Warrants
09/24/2014
09/24/2019
$
20.00
1,125,005
Warrants
10/20/2014
10/20/2019
$
20.00
87,500
Warrants
3/30/2016
03/30/2021
$
3.88
521,060
Total warrants issued and outstanding
1,733,565</t>
  </si>
  <si>
    <t>Summary of Stock Option Activity</t>
  </si>
  <si>
    <t>The following table summarizes the stock option activity for the three months ended March 31, 2019
Stock Options
Weighted-
Exercise
Average
Number
Price Per
Exercise Price
of Shares
Share
Per Share
Outstanding at December 31, 2018
1,773,066
$1.17 — $26.00
$
7.02
Granted
439,000
$1.51 — $1.51
$
1.51
Canceled/Forfeited
(24,583
)
$2.13 — $2.50
$
2.37
Outstanding at March 31, 2019
2,187,483
$1.17 — $26.00
$
5.96</t>
  </si>
  <si>
    <t>Summary of Significant Accounting Policies - Additional Information (Detail) - USD ($)</t>
  </si>
  <si>
    <t>Jan. 01, 2019</t>
  </si>
  <si>
    <t>Significant Accounting Policies [Line Items]</t>
  </si>
  <si>
    <t>Potentially dilutive securities include options and warrants</t>
  </si>
  <si>
    <t>Operating lease right-of-use asset</t>
  </si>
  <si>
    <t>Operating lease liability</t>
  </si>
  <si>
    <t>ASU 2016-02 [Member]</t>
  </si>
  <si>
    <t>Summary of Significant Accounting Policies - Schedule of Anti-dilutive Securities Excluded from Diluted Loss Per Share (Detail) - shares</t>
  </si>
  <si>
    <t>Antidilutive Securities Excluded From Computation Of Earnings Per Share [Line Items]</t>
  </si>
  <si>
    <t>Anti-dilutive securities excluded from diluted loss per share</t>
  </si>
  <si>
    <t>Stock options [Member]</t>
  </si>
  <si>
    <t>Warrants [Member]</t>
  </si>
  <si>
    <t>Property and Equipment, Net, and Other Assets - Components of Property and Equipment, Net, and Other Assets (Detail) - USD ($)</t>
  </si>
  <si>
    <t>Property And Equipment Net And Other Assets [Abstract]</t>
  </si>
  <si>
    <t>Property and equipment, net of accumulated depreciation of $2,591,217 and $2,523,700 as of March 31, 2019 and December 31, 2018, respectively</t>
  </si>
  <si>
    <t>Right-of-use operating lease asset</t>
  </si>
  <si>
    <t>Property and Equipment, Net, and Other Assets - Components of Property and Equipment, Net, and Other Assets ( Parenthetical) (Detail) - USD ($)</t>
  </si>
  <si>
    <t>Accumulated depreciation, Property and equipment</t>
  </si>
  <si>
    <t>Property and Equipment, Net, and Other Assets - Additional Information (Detail) - USD ($)</t>
  </si>
  <si>
    <t>Feb. 20, 2018</t>
  </si>
  <si>
    <t>Property And Equipment Net And Other Assets [Line Items]</t>
  </si>
  <si>
    <t>Asset Purchase Agreement [Member] | Earth Media Partners, LLC [Member]</t>
  </si>
  <si>
    <t>Percentage of ownership interest</t>
  </si>
  <si>
    <t>19.00%</t>
  </si>
  <si>
    <t>Ownership interest amount recorded as investment</t>
  </si>
  <si>
    <t>Accrued earn-out amount</t>
  </si>
  <si>
    <t>Asset Purchase Agreement [Member] | Earth Media Partners, LLC [Member] | Wholly Owned Subsidiary and Earth911, Inc. [Member] | Disposal Group, Not Discontinued Operations [Member]</t>
  </si>
  <si>
    <t>Future earn-out amount</t>
  </si>
  <si>
    <t>Service [Member]</t>
  </si>
  <si>
    <t>Depreciation reflected in cost of revenue</t>
  </si>
  <si>
    <t>Goodwill and Other Intangible Assets - Schedule of Finite-Lived Intangible Assets (Detail) - USD ($)</t>
  </si>
  <si>
    <t>12 Months Ended</t>
  </si>
  <si>
    <t>Finite Lived Intangible Assets [Line Items]</t>
  </si>
  <si>
    <t>Gross Carrying Amount</t>
  </si>
  <si>
    <t>Accumulated Amortization</t>
  </si>
  <si>
    <t>Net</t>
  </si>
  <si>
    <t>Customer relationships [Member]</t>
  </si>
  <si>
    <t>Estimated Useful Life</t>
  </si>
  <si>
    <t>5 years</t>
  </si>
  <si>
    <t>Trademarks [Member]</t>
  </si>
  <si>
    <t>7 years</t>
  </si>
  <si>
    <t>Patents [Member]</t>
  </si>
  <si>
    <t>Software [Member]</t>
  </si>
  <si>
    <t>Customer lists [Member]</t>
  </si>
  <si>
    <t>Goodwill and Other Intangible Assets - Schedule of Indefinite-Lived Intangible Assets (Detail) - USD ($)</t>
  </si>
  <si>
    <t>Intangible Assets Net Including Goodwill [Abstract]</t>
  </si>
  <si>
    <t>Carrying Amount</t>
  </si>
  <si>
    <t>Goodwill and Other Intangible Assets - Additional Information (Detail) - USD ($)</t>
  </si>
  <si>
    <t>Sep. 30, 2018</t>
  </si>
  <si>
    <t>Indefinite-lived intangible assets other than goodwill</t>
  </si>
  <si>
    <t>Impairment of goodwill and other intangible assets</t>
  </si>
  <si>
    <t>Accounts Payable and Accrued Liabilities - Components of Accounts Payable and Accrued Liabilities (Detail) - USD ($)</t>
  </si>
  <si>
    <t>Accounts payable</t>
  </si>
  <si>
    <t>Accrued taxes</t>
  </si>
  <si>
    <t>Employee compensation</t>
  </si>
  <si>
    <t>Operating lease liability – current portion</t>
  </si>
  <si>
    <t>Other</t>
  </si>
  <si>
    <t>Revolving Credit Facility - Additional Information (Detail) - USD ($)</t>
  </si>
  <si>
    <t>Feb. 24, 2017</t>
  </si>
  <si>
    <t>Line of Credit Facility [Line Items]</t>
  </si>
  <si>
    <t>Interest expense related to borrowings</t>
  </si>
  <si>
    <t>Interest expense related to amortization of discount</t>
  </si>
  <si>
    <t>ABL Facility [Member]</t>
  </si>
  <si>
    <t>Revolving credit facility maximum principal amount</t>
  </si>
  <si>
    <t>Debt instrument maturity date</t>
  </si>
  <si>
    <t>Feb. 24,
		2022</t>
  </si>
  <si>
    <t>Debt issuance cost</t>
  </si>
  <si>
    <t>Unamortized portion of debt discount</t>
  </si>
  <si>
    <t>Revolving credit current borrowing facility</t>
  </si>
  <si>
    <t>Unamortized debt issuance cost</t>
  </si>
  <si>
    <t>ABL Facility [Member] | Base Rate [Member]</t>
  </si>
  <si>
    <t>Debt instrument interest rate</t>
  </si>
  <si>
    <t>6.75%</t>
  </si>
  <si>
    <t>ABL Facility [Member] | LIBOR [Member]</t>
  </si>
  <si>
    <t>4.85%</t>
  </si>
  <si>
    <t>ABL Facility [Member] | Minimum [Member] | Base Rate [Member]</t>
  </si>
  <si>
    <t>Debt instrument, margin on variable rate</t>
  </si>
  <si>
    <t>1.00%</t>
  </si>
  <si>
    <t>ABL Facility [Member] | Minimum [Member] | LIBOR [Member]</t>
  </si>
  <si>
    <t>2.00%</t>
  </si>
  <si>
    <t>ABL Facility [Member] | Maximum [Member] | Base Rate [Member]</t>
  </si>
  <si>
    <t>1.50%</t>
  </si>
  <si>
    <t>ABL Facility [Member] | Maximum [Member] | LIBOR [Member]</t>
  </si>
  <si>
    <t>2.50%</t>
  </si>
  <si>
    <t>Equipment Loan Facility [Member]</t>
  </si>
  <si>
    <t>Borrowings</t>
  </si>
  <si>
    <t>Leases - Additional Information (Details) - USD ($)</t>
  </si>
  <si>
    <t>Sep. 01, 2020</t>
  </si>
  <si>
    <t>Lessee Lease Description [Line Items]</t>
  </si>
  <si>
    <t>Operating right-of-use asset</t>
  </si>
  <si>
    <t>Operating lease liabilities</t>
  </si>
  <si>
    <t>Equipment lease expire year</t>
  </si>
  <si>
    <t>2020</t>
  </si>
  <si>
    <t>Fixed cost operating lease expense</t>
  </si>
  <si>
    <t>Operating lease minimum annual incentive payment</t>
  </si>
  <si>
    <t>Operating lease, remaining lease term</t>
  </si>
  <si>
    <t>3 years 6 months</t>
  </si>
  <si>
    <t>Operating lease, effective interest rate</t>
  </si>
  <si>
    <t>2.456%</t>
  </si>
  <si>
    <t>Scenario, Forecast</t>
  </si>
  <si>
    <t>Maximum [Member]</t>
  </si>
  <si>
    <t>Finance leases maturity period</t>
  </si>
  <si>
    <t>12 months</t>
  </si>
  <si>
    <t>Leases - Additional Information 1 (Details)</t>
  </si>
  <si>
    <t>Mar. 31, 2019USD ($)</t>
  </si>
  <si>
    <t>Lessor Disclosure [Abstract]</t>
  </si>
  <si>
    <t>Capital lease receivable amounts</t>
  </si>
  <si>
    <t>Leases - Summary of Lease Related Assets and Liabilities Recorded on Balance Sheet (Details)</t>
  </si>
  <si>
    <t>Assets And Liabilities Lessee [Abstract]</t>
  </si>
  <si>
    <t>Operating Lease, Right-of-Use Asset, Statement of Financial Position [Extensible List]</t>
  </si>
  <si>
    <t>qrhc:PropertyAndEquipmentNetAndOtherAssetsMember</t>
  </si>
  <si>
    <t>Operating Lease, Liability, Current, Statement of Financial Position [Extensible List]</t>
  </si>
  <si>
    <t>us-gaap:AccountsPayableAndAccruedLiabilitiesMember</t>
  </si>
  <si>
    <t>Operating Lease, Liability, Noncurrent, Statement of Financial Position [Extensible List]</t>
  </si>
  <si>
    <t>us-gaap:OtherNoncurrentLiabilitiesMember</t>
  </si>
  <si>
    <t>Total operating lease liabilities</t>
  </si>
  <si>
    <t>Leases - Future Minimum Lease Payments Required Under Office Lease (Details)</t>
  </si>
  <si>
    <t>Operating Lease Liabilities Payments Due [Abstract]</t>
  </si>
  <si>
    <t>2021</t>
  </si>
  <si>
    <t>2022</t>
  </si>
  <si>
    <t>Total lease payments</t>
  </si>
  <si>
    <t>Less: Interest</t>
  </si>
  <si>
    <t>Revenue - Additional Information (Detail)</t>
  </si>
  <si>
    <t>Mar. 31, 2019USD ($)Customer</t>
  </si>
  <si>
    <t>Mar. 31, 2018USD ($)Customer</t>
  </si>
  <si>
    <t>Dec. 31, 2018USD ($)</t>
  </si>
  <si>
    <t>Revenue Recognition [Line Items]</t>
  </si>
  <si>
    <t>Number of customer | Customer</t>
  </si>
  <si>
    <t>Percentage of revenue</t>
  </si>
  <si>
    <t>59.70%</t>
  </si>
  <si>
    <t>48.40%</t>
  </si>
  <si>
    <t>Deferred contract costs</t>
  </si>
  <si>
    <t>Deferred revenue</t>
  </si>
  <si>
    <t>Selling, General and Administrative Expense [Member]</t>
  </si>
  <si>
    <t>Amortized deferred contract costs</t>
  </si>
  <si>
    <t>Reduction to Income [Member]</t>
  </si>
  <si>
    <t>Revenue - Summary of Revenue Disaggregated by Source (Detail) - USD ($)</t>
  </si>
  <si>
    <t>Disaggregation Of Revenue [Line Items]</t>
  </si>
  <si>
    <t>Total revenue</t>
  </si>
  <si>
    <t>Services [Member]</t>
  </si>
  <si>
    <t>Product Sales and Other [Member]</t>
  </si>
  <si>
    <t>Income Taxes - Additional Information (Detail) - USD ($)</t>
  </si>
  <si>
    <t>Federal corporate income tax rate</t>
  </si>
  <si>
    <t>27.00%</t>
  </si>
  <si>
    <t>Operating loss carryforwards</t>
  </si>
  <si>
    <t>Valuation allowance</t>
  </si>
  <si>
    <t>Federal income tax net operating loss carry forward</t>
  </si>
  <si>
    <t>Net operating loss carry forwards expiration beginning year</t>
  </si>
  <si>
    <t>2031</t>
  </si>
  <si>
    <t>Net operating loss carry forwards expiration ending year</t>
  </si>
  <si>
    <t>2037</t>
  </si>
  <si>
    <t>Stockholders' Equity - Additional Information (Detail) - USD ($)</t>
  </si>
  <si>
    <t>Employee stock purchase plan expense</t>
  </si>
  <si>
    <t>Stockholders' Equity - Additional Information - Warrants (Detail)</t>
  </si>
  <si>
    <t>Mar. 31, 2019shares</t>
  </si>
  <si>
    <t>Class Of Warrant Or Right [Line Items]</t>
  </si>
  <si>
    <t>Warrants outstanding</t>
  </si>
  <si>
    <t>Exercisable Warrants [Member]</t>
  </si>
  <si>
    <t>Stockholders' Equity - Summary of Warrants Issued and Outstanding (Detail)</t>
  </si>
  <si>
    <t>Mar. 31, 2019$ / sharesshares</t>
  </si>
  <si>
    <t>Shares of Common Stock</t>
  </si>
  <si>
    <t>Exercisable Warrants [Member] | Warrants One [Member]</t>
  </si>
  <si>
    <t>Date of Issuance</t>
  </si>
  <si>
    <t>Sep. 24,
		2014</t>
  </si>
  <si>
    <t>Date of Expiration</t>
  </si>
  <si>
    <t>Sep. 24,
		2019</t>
  </si>
  <si>
    <t>Exercise Price | $ / shares</t>
  </si>
  <si>
    <t>Exercisable Warrants [Member] | Warrants Two [Member]</t>
  </si>
  <si>
    <t>Oct. 20,
		2014</t>
  </si>
  <si>
    <t>Oct. 20,
		2019</t>
  </si>
  <si>
    <t>Exercisable Warrants [Member] | Warrants Three [Member]</t>
  </si>
  <si>
    <t>Mar. 30,
		2016</t>
  </si>
  <si>
    <t>Mar. 30,
		2021</t>
  </si>
  <si>
    <t>Stockholders' Equity - Additional Information - Stock Options (Detail) - USD ($)</t>
  </si>
  <si>
    <t>Stock options expense</t>
  </si>
  <si>
    <t>Stockholders' Equity - Summary of Stock Option Activity (Detail)</t>
  </si>
  <si>
    <t>Share Based Compensation Arrangement By Share Based Payment Award [Line Items]</t>
  </si>
  <si>
    <t>Outstanding Beginning Balance, Number of Shares | shares</t>
  </si>
  <si>
    <t>Granted, Number of Shares | shares</t>
  </si>
  <si>
    <t>Canceled/Forfeited, Number of Shares | shares</t>
  </si>
  <si>
    <t>Outstanding Ending Balance, Number of Shares | shares</t>
  </si>
  <si>
    <t>Outstanding Beginning Balance, Weighted-Average Exercise Price Per Share</t>
  </si>
  <si>
    <t>Granted, Weighted-Average Exercise Price Per Share</t>
  </si>
  <si>
    <t>Canceled/Forfeited, Weighted-Average Exercise Price Per Share</t>
  </si>
  <si>
    <t>Outstanding Ending Balance, Weighted-Average Exercise Price Per Share</t>
  </si>
  <si>
    <t>Outstanding, 1.17 — 26.00 [Member]</t>
  </si>
  <si>
    <t>Exercise Price Per Share, Minimum</t>
  </si>
  <si>
    <t>Exercise Price Per Share, Maximum</t>
  </si>
  <si>
    <t>Granted, 1.51 — 1.51 [Member]</t>
  </si>
  <si>
    <t>Canceled/Forfeited, 2.13 — 2.50 [Member]</t>
  </si>
  <si>
    <t>Subsequent Event - Additional Information (Detail) - USD ($)</t>
  </si>
  <si>
    <t>Apr. 11, 2019</t>
  </si>
  <si>
    <t>Apr. 30, 2019</t>
  </si>
  <si>
    <t>Subsequent Event [Line Items]</t>
  </si>
  <si>
    <t>Sale of common stock, description</t>
  </si>
  <si>
    <t>The offering and private transaction, together the “Transactions”, closed on April 11, 2019.</t>
  </si>
  <si>
    <t>Subsequent Event [Member]</t>
  </si>
  <si>
    <t>Proceeds from sale of common stock</t>
  </si>
  <si>
    <t>Public Offering [Member] | Subsequent Event [Member]</t>
  </si>
  <si>
    <t>Sale of common stock</t>
  </si>
  <si>
    <t>Private Transaction [Member] | Subsequent Event [Member]</t>
  </si>
  <si>
    <t>Transactions [Member] | Subsequent Event [Member]</t>
  </si>
  <si>
    <t>Costs and expenses</t>
  </si>
  <si>
    <t>Transactions [Member] | Selling, General and Administrative Expen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5328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0</v>
      </c>
      <c r="B1" s="2" t="s">
        <v>1</v>
      </c>
    </row>
    <row r="2" spans="1:2">
      <c r="B2" s="2" t="s">
        <v>2</v>
      </c>
    </row>
    <row r="3" spans="1:2">
      <c r="A3" s="3" t="s">
        <v>145</v>
      </c>
    </row>
    <row r="4" spans="1:2">
      <c r="A4" s="4" t="s">
        <v>70</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65462</v>
      </c>
      <c r="C3" s="6" t="n">
        <v>2122297</v>
      </c>
    </row>
    <row r="4" spans="1:3">
      <c r="A4" s="4" t="s">
        <v>33</v>
      </c>
      <c r="B4" s="5" t="n">
        <v>17733195</v>
      </c>
      <c r="C4" s="5" t="n">
        <v>16711809</v>
      </c>
    </row>
    <row r="5" spans="1:3">
      <c r="A5" s="4" t="s">
        <v>34</v>
      </c>
      <c r="B5" s="5" t="n">
        <v>1146871</v>
      </c>
      <c r="C5" s="5" t="n">
        <v>965755</v>
      </c>
    </row>
    <row r="6" spans="1:3">
      <c r="A6" s="4" t="s">
        <v>35</v>
      </c>
      <c r="B6" s="5" t="n">
        <v>20945528</v>
      </c>
      <c r="C6" s="5" t="n">
        <v>19799861</v>
      </c>
    </row>
    <row r="7" spans="1:3">
      <c r="A7" s="4" t="s">
        <v>36</v>
      </c>
      <c r="B7" s="5" t="n">
        <v>58208490</v>
      </c>
      <c r="C7" s="5" t="n">
        <v>58208490</v>
      </c>
    </row>
    <row r="8" spans="1:3">
      <c r="A8" s="4" t="s">
        <v>37</v>
      </c>
      <c r="B8" s="5" t="n">
        <v>2360400</v>
      </c>
      <c r="C8" s="5" t="n">
        <v>2610921</v>
      </c>
    </row>
    <row r="9" spans="1:3">
      <c r="A9" s="4" t="s">
        <v>38</v>
      </c>
      <c r="B9" s="5" t="n">
        <v>2923145</v>
      </c>
      <c r="C9" s="5" t="n">
        <v>968025</v>
      </c>
    </row>
    <row r="10" spans="1:3">
      <c r="A10" s="4" t="s">
        <v>39</v>
      </c>
      <c r="B10" s="5" t="n">
        <v>84437563</v>
      </c>
      <c r="C10" s="5" t="n">
        <v>81587297</v>
      </c>
    </row>
    <row r="11" spans="1:3">
      <c r="A11" s="3" t="s">
        <v>40</v>
      </c>
    </row>
    <row r="12" spans="1:3">
      <c r="A12" s="4" t="s">
        <v>41</v>
      </c>
      <c r="B12" s="5" t="n">
        <v>17036123</v>
      </c>
      <c r="C12" s="5" t="n">
        <v>15777921</v>
      </c>
    </row>
    <row r="13" spans="1:3">
      <c r="A13" s="4" t="s">
        <v>42</v>
      </c>
      <c r="B13" s="5" t="n">
        <v>51838</v>
      </c>
      <c r="C13" s="5" t="n">
        <v>71717</v>
      </c>
    </row>
    <row r="14" spans="1:3">
      <c r="A14" s="4" t="s">
        <v>43</v>
      </c>
      <c r="B14" s="5" t="n">
        <v>17087961</v>
      </c>
      <c r="C14" s="5" t="n">
        <v>15849638</v>
      </c>
    </row>
    <row r="15" spans="1:3">
      <c r="A15" s="4" t="s">
        <v>44</v>
      </c>
      <c r="B15" s="5" t="n">
        <v>5157659</v>
      </c>
      <c r="C15" s="5" t="n">
        <v>5194588</v>
      </c>
    </row>
    <row r="16" spans="1:3">
      <c r="A16" s="4" t="s">
        <v>45</v>
      </c>
      <c r="B16" s="5" t="n">
        <v>1608946</v>
      </c>
      <c r="C16" s="5" t="n">
        <v>353</v>
      </c>
    </row>
    <row r="17" spans="1:3">
      <c r="A17" s="4" t="s">
        <v>46</v>
      </c>
      <c r="B17" s="5" t="n">
        <v>23854566</v>
      </c>
      <c r="C17" s="5" t="n">
        <v>21044579</v>
      </c>
    </row>
    <row r="18" spans="1:3">
      <c r="A18" s="4" t="s">
        <v>47</v>
      </c>
      <c r="B18" s="4" t="s">
        <v>48</v>
      </c>
      <c r="C18" s="4" t="s">
        <v>48</v>
      </c>
    </row>
    <row r="19" spans="1:3">
      <c r="A19" s="3" t="s">
        <v>49</v>
      </c>
    </row>
    <row r="20" spans="1:3">
      <c r="A20" s="4" t="s">
        <v>50</v>
      </c>
      <c r="B20" s="4" t="s">
        <v>48</v>
      </c>
      <c r="C20" s="4" t="s">
        <v>48</v>
      </c>
    </row>
    <row r="21" spans="1:3">
      <c r="A21" s="4" t="s">
        <v>51</v>
      </c>
      <c r="B21" s="5" t="n">
        <v>15329</v>
      </c>
      <c r="C21" s="5" t="n">
        <v>15329</v>
      </c>
    </row>
    <row r="22" spans="1:3">
      <c r="A22" s="4" t="s">
        <v>52</v>
      </c>
      <c r="B22" s="5" t="n">
        <v>159905573</v>
      </c>
      <c r="C22" s="5" t="n">
        <v>159701542</v>
      </c>
    </row>
    <row r="23" spans="1:3">
      <c r="A23" s="4" t="s">
        <v>53</v>
      </c>
      <c r="B23" s="5" t="n">
        <v>-99337905</v>
      </c>
      <c r="C23" s="5" t="n">
        <v>-99174153</v>
      </c>
    </row>
    <row r="24" spans="1:3">
      <c r="A24" s="4" t="s">
        <v>54</v>
      </c>
      <c r="B24" s="5" t="n">
        <v>60582997</v>
      </c>
      <c r="C24" s="5" t="n">
        <v>60542718</v>
      </c>
    </row>
    <row r="25" spans="1:3">
      <c r="A25" s="4" t="s">
        <v>55</v>
      </c>
      <c r="B25" s="6" t="n">
        <v>84437563</v>
      </c>
      <c r="C25" s="6" t="n">
        <v>81587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3</v>
      </c>
      <c r="B1" s="2" t="s">
        <v>1</v>
      </c>
    </row>
    <row r="2" spans="1:5">
      <c r="B2" s="2" t="s">
        <v>2</v>
      </c>
      <c r="C2" s="2" t="s">
        <v>68</v>
      </c>
      <c r="D2" s="2" t="s">
        <v>194</v>
      </c>
      <c r="E2" s="2" t="s">
        <v>30</v>
      </c>
    </row>
    <row r="3" spans="1:5">
      <c r="A3" s="3" t="s">
        <v>195</v>
      </c>
    </row>
    <row r="4" spans="1:5">
      <c r="A4" s="4" t="s">
        <v>196</v>
      </c>
      <c r="B4" s="5" t="n">
        <v>3921048</v>
      </c>
      <c r="C4" s="5" t="n">
        <v>3497424</v>
      </c>
    </row>
    <row r="5" spans="1:5">
      <c r="A5" s="4" t="s">
        <v>197</v>
      </c>
      <c r="B5" s="6" t="n">
        <v>2009904</v>
      </c>
    </row>
    <row r="6" spans="1:5">
      <c r="A6" s="4" t="s">
        <v>198</v>
      </c>
      <c r="B6" s="5" t="n">
        <v>2203588</v>
      </c>
    </row>
    <row r="7" spans="1:5">
      <c r="A7" s="4" t="s">
        <v>53</v>
      </c>
      <c r="B7" s="6" t="n">
        <v>-99337905</v>
      </c>
      <c r="E7" s="6" t="n">
        <v>-99174153</v>
      </c>
    </row>
    <row r="8" spans="1:5">
      <c r="A8" s="4" t="s">
        <v>199</v>
      </c>
    </row>
    <row r="9" spans="1:5">
      <c r="A9" s="3" t="s">
        <v>195</v>
      </c>
    </row>
    <row r="10" spans="1:5">
      <c r="A10" s="4" t="s">
        <v>197</v>
      </c>
      <c r="D10" s="6" t="n">
        <v>2000000</v>
      </c>
    </row>
    <row r="11" spans="1:5">
      <c r="A11" s="4" t="s">
        <v>198</v>
      </c>
      <c r="D11" s="5" t="n">
        <v>2200000</v>
      </c>
    </row>
    <row r="12" spans="1:5">
      <c r="A12" s="4" t="s">
        <v>53</v>
      </c>
      <c r="D12"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8</v>
      </c>
    </row>
    <row r="3" spans="1:3">
      <c r="A3" s="3" t="s">
        <v>201</v>
      </c>
    </row>
    <row r="4" spans="1:3">
      <c r="A4" s="4" t="s">
        <v>202</v>
      </c>
      <c r="B4" s="5" t="n">
        <v>3921048</v>
      </c>
      <c r="C4" s="5" t="n">
        <v>3497424</v>
      </c>
    </row>
    <row r="5" spans="1:3">
      <c r="A5" s="4" t="s">
        <v>203</v>
      </c>
    </row>
    <row r="6" spans="1:3">
      <c r="A6" s="3" t="s">
        <v>201</v>
      </c>
    </row>
    <row r="7" spans="1:3">
      <c r="A7" s="4" t="s">
        <v>202</v>
      </c>
      <c r="B7" s="5" t="n">
        <v>2187483</v>
      </c>
      <c r="C7" s="5" t="n">
        <v>1763859</v>
      </c>
    </row>
    <row r="8" spans="1:3">
      <c r="A8" s="4" t="s">
        <v>204</v>
      </c>
    </row>
    <row r="9" spans="1:3">
      <c r="A9" s="3" t="s">
        <v>201</v>
      </c>
    </row>
    <row r="10" spans="1:3">
      <c r="A10" s="4" t="s">
        <v>202</v>
      </c>
      <c r="B10" s="5" t="n">
        <v>1733565</v>
      </c>
      <c r="C10" s="5" t="n">
        <v>17335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3" t="s">
        <v>206</v>
      </c>
    </row>
    <row r="3" spans="1:3">
      <c r="A3" s="4" t="s">
        <v>207</v>
      </c>
      <c r="B3" s="6" t="n">
        <v>547002</v>
      </c>
      <c r="C3" s="6" t="n">
        <v>614518</v>
      </c>
    </row>
    <row r="4" spans="1:3">
      <c r="A4" s="4" t="s">
        <v>208</v>
      </c>
      <c r="B4" s="5" t="n">
        <v>2009904</v>
      </c>
    </row>
    <row r="5" spans="1:3">
      <c r="A5" s="4" t="s">
        <v>105</v>
      </c>
      <c r="B5" s="5" t="n">
        <v>366239</v>
      </c>
      <c r="C5" s="5" t="n">
        <v>353507</v>
      </c>
    </row>
    <row r="6" spans="1:3">
      <c r="A6" s="4" t="s">
        <v>38</v>
      </c>
      <c r="B6" s="6" t="n">
        <v>2923145</v>
      </c>
      <c r="C6" s="6" t="n">
        <v>968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v>
      </c>
      <c r="B1" s="2" t="s">
        <v>2</v>
      </c>
      <c r="C1" s="2" t="s">
        <v>30</v>
      </c>
    </row>
    <row r="2" spans="1:3">
      <c r="A2" s="3" t="s">
        <v>57</v>
      </c>
    </row>
    <row r="3" spans="1:3">
      <c r="A3" s="4" t="s">
        <v>58</v>
      </c>
      <c r="B3" s="6" t="n">
        <v>992447</v>
      </c>
      <c r="C3" s="6" t="n">
        <v>929399</v>
      </c>
    </row>
    <row r="4" spans="1:3">
      <c r="A4" s="4" t="s">
        <v>59</v>
      </c>
      <c r="B4" s="7" t="n">
        <v>0.001</v>
      </c>
      <c r="C4" s="7" t="n">
        <v>0.001</v>
      </c>
    </row>
    <row r="5" spans="1:3">
      <c r="A5" s="4" t="s">
        <v>60</v>
      </c>
      <c r="B5" s="5" t="n">
        <v>10000000</v>
      </c>
      <c r="C5" s="5" t="n">
        <v>10000000</v>
      </c>
    </row>
    <row r="6" spans="1:3">
      <c r="A6" s="4" t="s">
        <v>61</v>
      </c>
      <c r="B6" s="5" t="n">
        <v>0</v>
      </c>
      <c r="C6" s="5" t="n">
        <v>0</v>
      </c>
    </row>
    <row r="7" spans="1:3">
      <c r="A7" s="4" t="s">
        <v>62</v>
      </c>
      <c r="B7" s="5" t="n">
        <v>0</v>
      </c>
      <c r="C7" s="5" t="n">
        <v>0</v>
      </c>
    </row>
    <row r="8" spans="1:3">
      <c r="A8" s="4" t="s">
        <v>63</v>
      </c>
      <c r="B8" s="7" t="n">
        <v>0.001</v>
      </c>
      <c r="C8" s="7" t="n">
        <v>0.001</v>
      </c>
    </row>
    <row r="9" spans="1:3">
      <c r="A9" s="4" t="s">
        <v>64</v>
      </c>
      <c r="B9" s="5" t="n">
        <v>200000000</v>
      </c>
      <c r="C9" s="5" t="n">
        <v>200000000</v>
      </c>
    </row>
    <row r="10" spans="1:3">
      <c r="A10" s="4" t="s">
        <v>65</v>
      </c>
      <c r="B10" s="5" t="n">
        <v>15328870</v>
      </c>
      <c r="C10" s="5" t="n">
        <v>15328870</v>
      </c>
    </row>
    <row r="11" spans="1:3">
      <c r="A11" s="4" t="s">
        <v>66</v>
      </c>
      <c r="B11" s="5" t="n">
        <v>15328870</v>
      </c>
      <c r="C11" s="5" t="n">
        <v>15328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0</v>
      </c>
    </row>
    <row r="2" spans="1:3">
      <c r="A2" s="3" t="s">
        <v>206</v>
      </c>
    </row>
    <row r="3" spans="1:3">
      <c r="A3" s="4" t="s">
        <v>210</v>
      </c>
      <c r="B3" s="6" t="n">
        <v>2591217</v>
      </c>
      <c r="C3" s="6" t="n">
        <v>2523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1</v>
      </c>
      <c r="B1" s="2" t="s">
        <v>1</v>
      </c>
    </row>
    <row r="2" spans="1:5">
      <c r="B2" s="2" t="s">
        <v>2</v>
      </c>
      <c r="C2" s="2" t="s">
        <v>68</v>
      </c>
      <c r="D2" s="2" t="s">
        <v>194</v>
      </c>
      <c r="E2" s="2" t="s">
        <v>212</v>
      </c>
    </row>
    <row r="3" spans="1:5">
      <c r="A3" s="3" t="s">
        <v>213</v>
      </c>
    </row>
    <row r="4" spans="1:5">
      <c r="A4" s="4" t="s">
        <v>99</v>
      </c>
      <c r="B4" s="6" t="n">
        <v>67516</v>
      </c>
      <c r="C4" s="6" t="n">
        <v>103310</v>
      </c>
    </row>
    <row r="5" spans="1:5">
      <c r="A5" s="4" t="s">
        <v>208</v>
      </c>
      <c r="B5" s="5" t="n">
        <v>2009904</v>
      </c>
    </row>
    <row r="6" spans="1:5">
      <c r="A6" s="4" t="s">
        <v>214</v>
      </c>
    </row>
    <row r="7" spans="1:5">
      <c r="A7" s="3" t="s">
        <v>213</v>
      </c>
    </row>
    <row r="8" spans="1:5">
      <c r="A8" s="4" t="s">
        <v>215</v>
      </c>
      <c r="E8" s="4" t="s">
        <v>216</v>
      </c>
    </row>
    <row r="9" spans="1:5">
      <c r="A9" s="4" t="s">
        <v>217</v>
      </c>
      <c r="E9" s="6" t="n">
        <v>246585</v>
      </c>
    </row>
    <row r="10" spans="1:5">
      <c r="A10" s="4" t="s">
        <v>218</v>
      </c>
      <c r="B10" s="5" t="n">
        <v>74298</v>
      </c>
    </row>
    <row r="11" spans="1:5">
      <c r="A11" s="4" t="s">
        <v>219</v>
      </c>
    </row>
    <row r="12" spans="1:5">
      <c r="A12" s="3" t="s">
        <v>213</v>
      </c>
    </row>
    <row r="13" spans="1:5">
      <c r="A13" s="4" t="s">
        <v>220</v>
      </c>
      <c r="E13" s="6" t="n">
        <v>350000</v>
      </c>
    </row>
    <row r="14" spans="1:5">
      <c r="A14" s="4" t="s">
        <v>199</v>
      </c>
    </row>
    <row r="15" spans="1:5">
      <c r="A15" s="3" t="s">
        <v>213</v>
      </c>
    </row>
    <row r="16" spans="1:5">
      <c r="A16" s="4" t="s">
        <v>208</v>
      </c>
      <c r="D16" s="6" t="n">
        <v>2000000</v>
      </c>
    </row>
    <row r="17" spans="1:5">
      <c r="A17" s="4" t="s">
        <v>221</v>
      </c>
    </row>
    <row r="18" spans="1:5">
      <c r="A18" s="3" t="s">
        <v>213</v>
      </c>
    </row>
    <row r="19" spans="1:5">
      <c r="A19" s="4" t="s">
        <v>222</v>
      </c>
      <c r="B19" s="6" t="n">
        <v>33498</v>
      </c>
      <c r="C19" s="6" t="n">
        <v>452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224</v>
      </c>
    </row>
    <row r="2" spans="1:3">
      <c r="B2" s="2" t="s">
        <v>2</v>
      </c>
      <c r="C2" s="2" t="s">
        <v>30</v>
      </c>
    </row>
    <row r="3" spans="1:3">
      <c r="A3" s="3" t="s">
        <v>225</v>
      </c>
    </row>
    <row r="4" spans="1:3">
      <c r="A4" s="4" t="s">
        <v>226</v>
      </c>
      <c r="B4" s="6" t="n">
        <v>21468460</v>
      </c>
      <c r="C4" s="6" t="n">
        <v>21427212</v>
      </c>
    </row>
    <row r="5" spans="1:3">
      <c r="A5" s="4" t="s">
        <v>227</v>
      </c>
      <c r="B5" s="5" t="n">
        <v>19108060</v>
      </c>
      <c r="C5" s="5" t="n">
        <v>18816291</v>
      </c>
    </row>
    <row r="6" spans="1:3">
      <c r="A6" s="4" t="s">
        <v>228</v>
      </c>
      <c r="B6" s="6" t="n">
        <v>2360400</v>
      </c>
      <c r="C6" s="6" t="n">
        <v>2610921</v>
      </c>
    </row>
    <row r="7" spans="1:3">
      <c r="A7" s="4" t="s">
        <v>229</v>
      </c>
    </row>
    <row r="8" spans="1:3">
      <c r="A8" s="3" t="s">
        <v>225</v>
      </c>
    </row>
    <row r="9" spans="1:3">
      <c r="A9" s="4" t="s">
        <v>230</v>
      </c>
      <c r="B9" s="4" t="s">
        <v>231</v>
      </c>
      <c r="C9" s="4" t="s">
        <v>231</v>
      </c>
    </row>
    <row r="10" spans="1:3">
      <c r="A10" s="4" t="s">
        <v>226</v>
      </c>
      <c r="B10" s="6" t="n">
        <v>12720000</v>
      </c>
      <c r="C10" s="6" t="n">
        <v>12720000</v>
      </c>
    </row>
    <row r="11" spans="1:3">
      <c r="A11" s="4" t="s">
        <v>227</v>
      </c>
      <c r="B11" s="6" t="n">
        <v>12720000</v>
      </c>
      <c r="C11" s="6" t="n">
        <v>12720000</v>
      </c>
    </row>
    <row r="12" spans="1:3">
      <c r="A12" s="4" t="s">
        <v>232</v>
      </c>
    </row>
    <row r="13" spans="1:3">
      <c r="A13" s="3" t="s">
        <v>225</v>
      </c>
    </row>
    <row r="14" spans="1:3">
      <c r="A14" s="4" t="s">
        <v>230</v>
      </c>
      <c r="B14" s="4" t="s">
        <v>233</v>
      </c>
      <c r="C14" s="4" t="s">
        <v>233</v>
      </c>
    </row>
    <row r="15" spans="1:3">
      <c r="A15" s="4" t="s">
        <v>226</v>
      </c>
      <c r="B15" s="6" t="n">
        <v>6235068</v>
      </c>
      <c r="C15" s="6" t="n">
        <v>6235068</v>
      </c>
    </row>
    <row r="16" spans="1:3">
      <c r="A16" s="4" t="s">
        <v>227</v>
      </c>
      <c r="B16" s="5" t="n">
        <v>5082988</v>
      </c>
      <c r="C16" s="5" t="n">
        <v>4860305</v>
      </c>
    </row>
    <row r="17" spans="1:3">
      <c r="A17" s="4" t="s">
        <v>228</v>
      </c>
      <c r="B17" s="6" t="n">
        <v>1152080</v>
      </c>
      <c r="C17" s="6" t="n">
        <v>1374763</v>
      </c>
    </row>
    <row r="18" spans="1:3">
      <c r="A18" s="4" t="s">
        <v>234</v>
      </c>
    </row>
    <row r="19" spans="1:3">
      <c r="A19" s="3" t="s">
        <v>225</v>
      </c>
    </row>
    <row r="20" spans="1:3">
      <c r="A20" s="4" t="s">
        <v>230</v>
      </c>
      <c r="B20" s="4" t="s">
        <v>233</v>
      </c>
      <c r="C20" s="4" t="s">
        <v>233</v>
      </c>
    </row>
    <row r="21" spans="1:3">
      <c r="A21" s="4" t="s">
        <v>226</v>
      </c>
      <c r="B21" s="6" t="n">
        <v>230683</v>
      </c>
      <c r="C21" s="6" t="n">
        <v>230683</v>
      </c>
    </row>
    <row r="22" spans="1:3">
      <c r="A22" s="4" t="s">
        <v>227</v>
      </c>
      <c r="B22" s="6" t="n">
        <v>230683</v>
      </c>
      <c r="C22" s="6" t="n">
        <v>230683</v>
      </c>
    </row>
    <row r="23" spans="1:3">
      <c r="A23" s="4" t="s">
        <v>235</v>
      </c>
    </row>
    <row r="24" spans="1:3">
      <c r="A24" s="3" t="s">
        <v>225</v>
      </c>
    </row>
    <row r="25" spans="1:3">
      <c r="A25" s="4" t="s">
        <v>230</v>
      </c>
      <c r="B25" s="4" t="s">
        <v>233</v>
      </c>
      <c r="C25" s="4" t="s">
        <v>233</v>
      </c>
    </row>
    <row r="26" spans="1:3">
      <c r="A26" s="4" t="s">
        <v>226</v>
      </c>
      <c r="B26" s="6" t="n">
        <v>1975556</v>
      </c>
      <c r="C26" s="6" t="n">
        <v>1934308</v>
      </c>
    </row>
    <row r="27" spans="1:3">
      <c r="A27" s="4" t="s">
        <v>227</v>
      </c>
      <c r="B27" s="5" t="n">
        <v>767236</v>
      </c>
      <c r="C27" s="5" t="n">
        <v>698150</v>
      </c>
    </row>
    <row r="28" spans="1:3">
      <c r="A28" s="4" t="s">
        <v>228</v>
      </c>
      <c r="B28" s="6" t="n">
        <v>1208320</v>
      </c>
      <c r="C28" s="6" t="n">
        <v>1236158</v>
      </c>
    </row>
    <row r="29" spans="1:3">
      <c r="A29" s="4" t="s">
        <v>236</v>
      </c>
    </row>
    <row r="30" spans="1:3">
      <c r="A30" s="3" t="s">
        <v>225</v>
      </c>
    </row>
    <row r="31" spans="1:3">
      <c r="A31" s="4" t="s">
        <v>230</v>
      </c>
      <c r="B31" s="4" t="s">
        <v>231</v>
      </c>
      <c r="C31" s="4" t="s">
        <v>231</v>
      </c>
    </row>
    <row r="32" spans="1:3">
      <c r="A32" s="4" t="s">
        <v>226</v>
      </c>
      <c r="B32" s="6" t="n">
        <v>307153</v>
      </c>
      <c r="C32" s="6" t="n">
        <v>307153</v>
      </c>
    </row>
    <row r="33" spans="1:3">
      <c r="A33" s="4" t="s">
        <v>227</v>
      </c>
      <c r="B33" s="6" t="n">
        <v>307153</v>
      </c>
      <c r="C33" s="6" t="n">
        <v>3071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3" t="s">
        <v>238</v>
      </c>
    </row>
    <row r="3" spans="1:3">
      <c r="A3" s="4" t="s">
        <v>239</v>
      </c>
      <c r="B3" s="6" t="n">
        <v>58208490</v>
      </c>
      <c r="C3" s="6" t="n">
        <v>582084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0</v>
      </c>
      <c r="B1" s="2" t="s">
        <v>1</v>
      </c>
    </row>
    <row r="2" spans="1:4">
      <c r="B2" s="2" t="s">
        <v>2</v>
      </c>
      <c r="C2" s="2" t="s">
        <v>241</v>
      </c>
      <c r="D2" s="2" t="s">
        <v>68</v>
      </c>
    </row>
    <row r="3" spans="1:4">
      <c r="A3" s="3" t="s">
        <v>134</v>
      </c>
    </row>
    <row r="4" spans="1:4">
      <c r="A4" s="4" t="s">
        <v>100</v>
      </c>
      <c r="B4" s="6" t="n">
        <v>291769</v>
      </c>
      <c r="D4" s="6" t="n">
        <v>926567</v>
      </c>
    </row>
    <row r="5" spans="1:4">
      <c r="A5" s="4" t="s">
        <v>242</v>
      </c>
      <c r="B5" s="6" t="n">
        <v>0</v>
      </c>
    </row>
    <row r="6" spans="1:4">
      <c r="A6" s="4" t="s">
        <v>243</v>
      </c>
      <c r="C6"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3" t="s">
        <v>137</v>
      </c>
    </row>
    <row r="3" spans="1:3">
      <c r="A3" s="4" t="s">
        <v>245</v>
      </c>
      <c r="B3" s="6" t="n">
        <v>14389961</v>
      </c>
      <c r="C3" s="6" t="n">
        <v>14025221</v>
      </c>
    </row>
    <row r="4" spans="1:3">
      <c r="A4" s="4" t="s">
        <v>246</v>
      </c>
      <c r="B4" s="5" t="n">
        <v>639570</v>
      </c>
      <c r="C4" s="5" t="n">
        <v>548126</v>
      </c>
    </row>
    <row r="5" spans="1:3">
      <c r="A5" s="4" t="s">
        <v>247</v>
      </c>
      <c r="B5" s="5" t="n">
        <v>868253</v>
      </c>
      <c r="C5" s="5" t="n">
        <v>910796</v>
      </c>
    </row>
    <row r="6" spans="1:3">
      <c r="A6" s="4" t="s">
        <v>248</v>
      </c>
      <c r="B6" s="5" t="n">
        <v>594642</v>
      </c>
    </row>
    <row r="7" spans="1:3">
      <c r="A7" s="4" t="s">
        <v>249</v>
      </c>
      <c r="B7" s="5" t="n">
        <v>543697</v>
      </c>
      <c r="C7" s="5" t="n">
        <v>293778</v>
      </c>
    </row>
    <row r="8" spans="1:3">
      <c r="A8" s="4" t="s">
        <v>41</v>
      </c>
      <c r="B8" s="6" t="n">
        <v>17036123</v>
      </c>
      <c r="C8" s="6" t="n">
        <v>157779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250</v>
      </c>
      <c r="B1" s="2" t="s">
        <v>251</v>
      </c>
      <c r="C1" s="2" t="s">
        <v>2</v>
      </c>
      <c r="D1" s="2" t="s">
        <v>68</v>
      </c>
      <c r="E1" s="2" t="s">
        <v>30</v>
      </c>
    </row>
    <row r="2" spans="1:5">
      <c r="A2" s="3" t="s">
        <v>252</v>
      </c>
    </row>
    <row r="3" spans="1:5">
      <c r="A3" s="4" t="s">
        <v>253</v>
      </c>
      <c r="C3" s="6" t="n">
        <v>111811</v>
      </c>
      <c r="D3" s="6" t="n">
        <v>124005</v>
      </c>
    </row>
    <row r="4" spans="1:5">
      <c r="A4" s="4" t="s">
        <v>254</v>
      </c>
      <c r="C4" s="5" t="n">
        <v>23475</v>
      </c>
      <c r="D4" s="5" t="n">
        <v>23475</v>
      </c>
    </row>
    <row r="5" spans="1:5">
      <c r="A5" s="4" t="s">
        <v>44</v>
      </c>
      <c r="C5" s="5" t="n">
        <v>5157659</v>
      </c>
      <c r="E5" s="6" t="n">
        <v>5194588</v>
      </c>
    </row>
    <row r="6" spans="1:5">
      <c r="A6" s="4" t="s">
        <v>255</v>
      </c>
    </row>
    <row r="7" spans="1:5">
      <c r="A7" s="3" t="s">
        <v>252</v>
      </c>
    </row>
    <row r="8" spans="1:5">
      <c r="A8" s="4" t="s">
        <v>256</v>
      </c>
      <c r="B8" s="6" t="n">
        <v>20000000</v>
      </c>
    </row>
    <row r="9" spans="1:5">
      <c r="A9" s="4" t="s">
        <v>257</v>
      </c>
      <c r="B9" s="4" t="s">
        <v>258</v>
      </c>
    </row>
    <row r="10" spans="1:5">
      <c r="A10" s="4" t="s">
        <v>253</v>
      </c>
      <c r="C10" s="5" t="n">
        <v>86742</v>
      </c>
      <c r="D10" s="6" t="n">
        <v>84288</v>
      </c>
    </row>
    <row r="11" spans="1:5">
      <c r="A11" s="4" t="s">
        <v>259</v>
      </c>
      <c r="C11" s="5" t="n">
        <v>469507</v>
      </c>
    </row>
    <row r="12" spans="1:5">
      <c r="A12" s="4" t="s">
        <v>260</v>
      </c>
      <c r="C12" s="5" t="n">
        <v>273879</v>
      </c>
    </row>
    <row r="13" spans="1:5">
      <c r="A13" s="4" t="s">
        <v>254</v>
      </c>
      <c r="C13" s="5" t="n">
        <v>23475</v>
      </c>
    </row>
    <row r="14" spans="1:5">
      <c r="A14" s="4" t="s">
        <v>261</v>
      </c>
      <c r="C14" s="5" t="n">
        <v>12811000</v>
      </c>
    </row>
    <row r="15" spans="1:5">
      <c r="A15" s="4" t="s">
        <v>44</v>
      </c>
      <c r="C15" s="5" t="n">
        <v>5157659</v>
      </c>
    </row>
    <row r="16" spans="1:5">
      <c r="A16" s="4" t="s">
        <v>262</v>
      </c>
      <c r="C16" s="6" t="n">
        <v>273879</v>
      </c>
    </row>
    <row r="17" spans="1:5">
      <c r="A17" s="4" t="s">
        <v>263</v>
      </c>
    </row>
    <row r="18" spans="1:5">
      <c r="A18" s="3" t="s">
        <v>252</v>
      </c>
    </row>
    <row r="19" spans="1:5">
      <c r="A19" s="4" t="s">
        <v>264</v>
      </c>
      <c r="C19" s="4" t="s">
        <v>265</v>
      </c>
    </row>
    <row r="20" spans="1:5">
      <c r="A20" s="4" t="s">
        <v>266</v>
      </c>
    </row>
    <row r="21" spans="1:5">
      <c r="A21" s="3" t="s">
        <v>252</v>
      </c>
    </row>
    <row r="22" spans="1:5">
      <c r="A22" s="4" t="s">
        <v>264</v>
      </c>
      <c r="C22" s="4" t="s">
        <v>267</v>
      </c>
    </row>
    <row r="23" spans="1:5">
      <c r="A23" s="4" t="s">
        <v>268</v>
      </c>
    </row>
    <row r="24" spans="1:5">
      <c r="A24" s="3" t="s">
        <v>252</v>
      </c>
    </row>
    <row r="25" spans="1:5">
      <c r="A25" s="4" t="s">
        <v>269</v>
      </c>
      <c r="B25" s="4" t="s">
        <v>270</v>
      </c>
    </row>
    <row r="26" spans="1:5">
      <c r="A26" s="4" t="s">
        <v>271</v>
      </c>
    </row>
    <row r="27" spans="1:5">
      <c r="A27" s="3" t="s">
        <v>252</v>
      </c>
    </row>
    <row r="28" spans="1:5">
      <c r="A28" s="4" t="s">
        <v>269</v>
      </c>
      <c r="B28" s="4" t="s">
        <v>272</v>
      </c>
    </row>
    <row r="29" spans="1:5">
      <c r="A29" s="4" t="s">
        <v>273</v>
      </c>
    </row>
    <row r="30" spans="1:5">
      <c r="A30" s="3" t="s">
        <v>252</v>
      </c>
    </row>
    <row r="31" spans="1:5">
      <c r="A31" s="4" t="s">
        <v>269</v>
      </c>
      <c r="B31" s="4" t="s">
        <v>274</v>
      </c>
    </row>
    <row r="32" spans="1:5">
      <c r="A32" s="4" t="s">
        <v>275</v>
      </c>
    </row>
    <row r="33" spans="1:5">
      <c r="A33" s="3" t="s">
        <v>252</v>
      </c>
    </row>
    <row r="34" spans="1:5">
      <c r="A34" s="4" t="s">
        <v>269</v>
      </c>
      <c r="B34" s="4" t="s">
        <v>276</v>
      </c>
    </row>
    <row r="35" spans="1:5">
      <c r="A35" s="4" t="s">
        <v>277</v>
      </c>
    </row>
    <row r="36" spans="1:5">
      <c r="A36" s="3" t="s">
        <v>252</v>
      </c>
    </row>
    <row r="37" spans="1:5">
      <c r="A37" s="4" t="s">
        <v>256</v>
      </c>
      <c r="B37" s="6" t="n">
        <v>2000000</v>
      </c>
    </row>
    <row r="38" spans="1:5">
      <c r="A38" s="4" t="s">
        <v>278</v>
      </c>
      <c r="B3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4"/>
    <col customWidth="1" max="3" min="3" width="17"/>
    <col customWidth="1" max="4" min="4" width="14"/>
  </cols>
  <sheetData>
    <row r="1" spans="1:4">
      <c r="A1" s="1" t="s">
        <v>279</v>
      </c>
      <c r="B1" s="2" t="s">
        <v>280</v>
      </c>
      <c r="C1" s="2" t="s">
        <v>2</v>
      </c>
      <c r="D1" s="2" t="s">
        <v>194</v>
      </c>
    </row>
    <row r="2" spans="1:4">
      <c r="A2" s="3" t="s">
        <v>281</v>
      </c>
    </row>
    <row r="3" spans="1:4">
      <c r="A3" s="4" t="s">
        <v>282</v>
      </c>
      <c r="C3" s="6" t="n">
        <v>2009904</v>
      </c>
    </row>
    <row r="4" spans="1:4">
      <c r="A4" s="4" t="s">
        <v>283</v>
      </c>
      <c r="C4" s="6" t="n">
        <v>2203588</v>
      </c>
    </row>
    <row r="5" spans="1:4">
      <c r="A5" s="4" t="s">
        <v>284</v>
      </c>
      <c r="C5" s="4" t="s">
        <v>285</v>
      </c>
    </row>
    <row r="6" spans="1:4">
      <c r="A6" s="4" t="s">
        <v>286</v>
      </c>
      <c r="C6" s="6" t="n">
        <v>150000</v>
      </c>
    </row>
    <row r="7" spans="1:4">
      <c r="A7" s="4" t="s">
        <v>287</v>
      </c>
      <c r="C7" s="6" t="n">
        <v>63000</v>
      </c>
    </row>
    <row r="8" spans="1:4">
      <c r="A8" s="4" t="s">
        <v>288</v>
      </c>
      <c r="C8" s="4" t="s">
        <v>289</v>
      </c>
    </row>
    <row r="9" spans="1:4">
      <c r="A9" s="4" t="s">
        <v>290</v>
      </c>
      <c r="C9" s="4" t="s">
        <v>291</v>
      </c>
    </row>
    <row r="10" spans="1:4">
      <c r="A10" s="4" t="s">
        <v>292</v>
      </c>
    </row>
    <row r="11" spans="1:4">
      <c r="A11" s="3" t="s">
        <v>281</v>
      </c>
    </row>
    <row r="12" spans="1:4">
      <c r="A12" s="4" t="s">
        <v>287</v>
      </c>
      <c r="B12" s="6" t="n">
        <v>93600</v>
      </c>
    </row>
    <row r="13" spans="1:4">
      <c r="A13" s="4" t="s">
        <v>293</v>
      </c>
    </row>
    <row r="14" spans="1:4">
      <c r="A14" s="3" t="s">
        <v>281</v>
      </c>
    </row>
    <row r="15" spans="1:4">
      <c r="A15" s="4" t="s">
        <v>294</v>
      </c>
      <c r="C15" s="4" t="s">
        <v>295</v>
      </c>
    </row>
    <row r="16" spans="1:4">
      <c r="A16" s="4" t="s">
        <v>199</v>
      </c>
    </row>
    <row r="17" spans="1:4">
      <c r="A17" s="3" t="s">
        <v>281</v>
      </c>
    </row>
    <row r="18" spans="1:4">
      <c r="A18" s="4" t="s">
        <v>282</v>
      </c>
      <c r="D18" s="6" t="n">
        <v>2000000</v>
      </c>
    </row>
    <row r="19" spans="1:4">
      <c r="A19" s="4" t="s">
        <v>283</v>
      </c>
      <c r="D19" s="6" t="n">
        <v>2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96</v>
      </c>
      <c r="B1" s="2" t="s">
        <v>297</v>
      </c>
    </row>
    <row r="2" spans="1:2">
      <c r="A2" s="3" t="s">
        <v>298</v>
      </c>
    </row>
    <row r="3" spans="1:2">
      <c r="A3" s="4" t="s">
        <v>299</v>
      </c>
      <c r="B3" s="6" t="n">
        <v>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1"/>
  </cols>
  <sheetData>
    <row r="1" spans="1:2">
      <c r="A1" s="1" t="s">
        <v>300</v>
      </c>
      <c r="B1" s="2" t="s">
        <v>297</v>
      </c>
    </row>
    <row r="2" spans="1:2">
      <c r="A2" s="3" t="s">
        <v>301</v>
      </c>
    </row>
    <row r="3" spans="1:2">
      <c r="A3" s="4" t="s">
        <v>208</v>
      </c>
      <c r="B3" s="6" t="n">
        <v>2009904</v>
      </c>
    </row>
    <row r="4" spans="1:2">
      <c r="A4" s="4" t="s">
        <v>302</v>
      </c>
      <c r="B4" s="4" t="s">
        <v>303</v>
      </c>
    </row>
    <row r="5" spans="1:2">
      <c r="A5" s="4" t="s">
        <v>248</v>
      </c>
      <c r="B5" s="6" t="n">
        <v>594642</v>
      </c>
    </row>
    <row r="6" spans="1:2">
      <c r="A6" s="4" t="s">
        <v>304</v>
      </c>
      <c r="B6" s="4" t="s">
        <v>305</v>
      </c>
    </row>
    <row r="7" spans="1:2">
      <c r="A7" s="4" t="s">
        <v>45</v>
      </c>
      <c r="B7" s="6" t="n">
        <v>1608946</v>
      </c>
    </row>
    <row r="8" spans="1:2">
      <c r="A8" s="4" t="s">
        <v>306</v>
      </c>
      <c r="B8" s="4" t="s">
        <v>307</v>
      </c>
    </row>
    <row r="9" spans="1:2">
      <c r="A9" s="4" t="s">
        <v>308</v>
      </c>
      <c r="B9" s="6" t="n">
        <v>2203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26649041</v>
      </c>
      <c r="C4" s="6" t="n">
        <v>24695923</v>
      </c>
    </row>
    <row r="5" spans="1:3">
      <c r="A5" s="4" t="s">
        <v>71</v>
      </c>
      <c r="B5" s="5" t="n">
        <v>22106196</v>
      </c>
      <c r="C5" s="5" t="n">
        <v>21148096</v>
      </c>
    </row>
    <row r="6" spans="1:3">
      <c r="A6" s="4" t="s">
        <v>72</v>
      </c>
      <c r="B6" s="5" t="n">
        <v>4542845</v>
      </c>
      <c r="C6" s="5" t="n">
        <v>3547827</v>
      </c>
    </row>
    <row r="7" spans="1:3">
      <c r="A7" s="3" t="s">
        <v>73</v>
      </c>
    </row>
    <row r="8" spans="1:3">
      <c r="A8" s="4" t="s">
        <v>74</v>
      </c>
      <c r="B8" s="5" t="n">
        <v>4214230</v>
      </c>
      <c r="C8" s="5" t="n">
        <v>3751760</v>
      </c>
    </row>
    <row r="9" spans="1:3">
      <c r="A9" s="4" t="s">
        <v>75</v>
      </c>
      <c r="B9" s="5" t="n">
        <v>325787</v>
      </c>
      <c r="C9" s="5" t="n">
        <v>984581</v>
      </c>
    </row>
    <row r="10" spans="1:3">
      <c r="A10" s="4" t="s">
        <v>76</v>
      </c>
      <c r="B10" s="5" t="n">
        <v>4540017</v>
      </c>
      <c r="C10" s="5" t="n">
        <v>4736341</v>
      </c>
    </row>
    <row r="11" spans="1:3">
      <c r="A11" s="4" t="s">
        <v>77</v>
      </c>
      <c r="B11" s="5" t="n">
        <v>2828</v>
      </c>
      <c r="C11" s="5" t="n">
        <v>-1188514</v>
      </c>
    </row>
    <row r="12" spans="1:3">
      <c r="A12" s="4" t="s">
        <v>78</v>
      </c>
      <c r="B12" s="5" t="n">
        <v>111811</v>
      </c>
      <c r="C12" s="5" t="n">
        <v>124005</v>
      </c>
    </row>
    <row r="13" spans="1:3">
      <c r="A13" s="4" t="s">
        <v>79</v>
      </c>
      <c r="B13" s="5" t="n">
        <v>-108983</v>
      </c>
      <c r="C13" s="5" t="n">
        <v>-1312519</v>
      </c>
    </row>
    <row r="14" spans="1:3">
      <c r="A14" s="4" t="s">
        <v>80</v>
      </c>
      <c r="B14" s="5" t="n">
        <v>54769</v>
      </c>
    </row>
    <row r="15" spans="1:3">
      <c r="A15" s="4" t="s">
        <v>81</v>
      </c>
      <c r="B15" s="5" t="n">
        <v>-163752</v>
      </c>
      <c r="C15" s="5" t="n">
        <v>-1312519</v>
      </c>
    </row>
    <row r="16" spans="1:3">
      <c r="A16" s="4" t="s">
        <v>82</v>
      </c>
      <c r="B16" s="6" t="n">
        <v>-163752</v>
      </c>
      <c r="C16" s="6" t="n">
        <v>-1312519</v>
      </c>
    </row>
    <row r="17" spans="1:3">
      <c r="A17" s="3" t="s">
        <v>83</v>
      </c>
    </row>
    <row r="18" spans="1:3">
      <c r="A18" s="4" t="s">
        <v>84</v>
      </c>
      <c r="B18" s="8" t="n">
        <v>-0.01</v>
      </c>
      <c r="C18" s="8" t="n">
        <v>-0.09</v>
      </c>
    </row>
    <row r="19" spans="1:3">
      <c r="A19" s="3" t="s">
        <v>85</v>
      </c>
    </row>
    <row r="20" spans="1:3">
      <c r="A20" s="4" t="s">
        <v>84</v>
      </c>
      <c r="B20" s="5" t="n">
        <v>15328870</v>
      </c>
      <c r="C20" s="5" t="n">
        <v>15302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09</v>
      </c>
      <c r="B1" s="2" t="s">
        <v>297</v>
      </c>
    </row>
    <row r="2" spans="1:2">
      <c r="A2" s="3" t="s">
        <v>310</v>
      </c>
    </row>
    <row r="3" spans="1:2">
      <c r="A3" s="4" t="s">
        <v>12</v>
      </c>
      <c r="B3" s="6" t="n">
        <v>476190</v>
      </c>
    </row>
    <row r="4" spans="1:2">
      <c r="A4" s="4" t="s">
        <v>285</v>
      </c>
      <c r="B4" s="5" t="n">
        <v>664200</v>
      </c>
    </row>
    <row r="5" spans="1:2">
      <c r="A5" s="4" t="s">
        <v>311</v>
      </c>
      <c r="B5" s="5" t="n">
        <v>664200</v>
      </c>
    </row>
    <row r="6" spans="1:2">
      <c r="A6" s="4" t="s">
        <v>312</v>
      </c>
      <c r="B6" s="5" t="n">
        <v>498150</v>
      </c>
    </row>
    <row r="7" spans="1:2">
      <c r="A7" s="4" t="s">
        <v>313</v>
      </c>
      <c r="B7" s="5" t="n">
        <v>2302740</v>
      </c>
    </row>
    <row r="8" spans="1:2">
      <c r="A8" s="4" t="s">
        <v>314</v>
      </c>
      <c r="B8" s="5" t="n">
        <v>99152</v>
      </c>
    </row>
    <row r="9" spans="1:2">
      <c r="A9" s="4" t="s">
        <v>198</v>
      </c>
      <c r="B9" s="6" t="n">
        <v>22035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9"/>
    <col customWidth="1" max="3" min="3" width="29"/>
    <col customWidth="1" max="4" min="4" width="21"/>
  </cols>
  <sheetData>
    <row r="1" spans="1:4">
      <c r="A1" s="1" t="s">
        <v>315</v>
      </c>
      <c r="B1" s="2" t="s">
        <v>1</v>
      </c>
    </row>
    <row r="2" spans="1:4">
      <c r="B2" s="2" t="s">
        <v>316</v>
      </c>
      <c r="C2" s="2" t="s">
        <v>317</v>
      </c>
      <c r="D2" s="2" t="s">
        <v>318</v>
      </c>
    </row>
    <row r="3" spans="1:4">
      <c r="A3" s="3" t="s">
        <v>319</v>
      </c>
    </row>
    <row r="4" spans="1:4">
      <c r="A4" s="4" t="s">
        <v>320</v>
      </c>
      <c r="B4" s="5" t="n">
        <v>3</v>
      </c>
      <c r="C4" s="5" t="n">
        <v>3</v>
      </c>
    </row>
    <row r="5" spans="1:4">
      <c r="A5" s="4" t="s">
        <v>321</v>
      </c>
      <c r="B5" s="4" t="s">
        <v>322</v>
      </c>
      <c r="C5" s="4" t="s">
        <v>323</v>
      </c>
    </row>
    <row r="6" spans="1:4">
      <c r="A6" s="4" t="s">
        <v>324</v>
      </c>
      <c r="B6" s="6" t="n">
        <v>165000</v>
      </c>
      <c r="C6" s="6" t="n">
        <v>7448</v>
      </c>
    </row>
    <row r="7" spans="1:4">
      <c r="A7" s="4" t="s">
        <v>325</v>
      </c>
      <c r="B7" s="5" t="n">
        <v>50268</v>
      </c>
      <c r="D7" s="6" t="n">
        <v>69473</v>
      </c>
    </row>
    <row r="8" spans="1:4">
      <c r="A8" s="4" t="s">
        <v>326</v>
      </c>
    </row>
    <row r="9" spans="1:4">
      <c r="A9" s="3" t="s">
        <v>319</v>
      </c>
    </row>
    <row r="10" spans="1:4">
      <c r="A10" s="4" t="s">
        <v>327</v>
      </c>
      <c r="B10" s="6" t="n">
        <v>53750</v>
      </c>
      <c r="C10" s="5" t="n">
        <v>33333</v>
      </c>
    </row>
    <row r="11" spans="1:4">
      <c r="A11" s="4" t="s">
        <v>328</v>
      </c>
    </row>
    <row r="12" spans="1:4">
      <c r="A12" s="3" t="s">
        <v>319</v>
      </c>
    </row>
    <row r="13" spans="1:4">
      <c r="A13" s="4" t="s">
        <v>327</v>
      </c>
      <c r="C13" s="6" t="n">
        <v>180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9</v>
      </c>
      <c r="B1" s="2" t="s">
        <v>1</v>
      </c>
    </row>
    <row r="2" spans="1:3">
      <c r="B2" s="2" t="s">
        <v>2</v>
      </c>
      <c r="C2" s="2" t="s">
        <v>68</v>
      </c>
    </row>
    <row r="3" spans="1:3">
      <c r="A3" s="3" t="s">
        <v>330</v>
      </c>
    </row>
    <row r="4" spans="1:3">
      <c r="A4" s="4" t="s">
        <v>331</v>
      </c>
      <c r="B4" s="6" t="n">
        <v>26649041</v>
      </c>
      <c r="C4" s="6" t="n">
        <v>24695923</v>
      </c>
    </row>
    <row r="5" spans="1:3">
      <c r="A5" s="4" t="s">
        <v>332</v>
      </c>
    </row>
    <row r="6" spans="1:3">
      <c r="A6" s="3" t="s">
        <v>330</v>
      </c>
    </row>
    <row r="7" spans="1:3">
      <c r="A7" s="4" t="s">
        <v>331</v>
      </c>
      <c r="B7" s="5" t="n">
        <v>24054519</v>
      </c>
      <c r="C7" s="5" t="n">
        <v>22005572</v>
      </c>
    </row>
    <row r="8" spans="1:3">
      <c r="A8" s="4" t="s">
        <v>333</v>
      </c>
    </row>
    <row r="9" spans="1:3">
      <c r="A9" s="3" t="s">
        <v>330</v>
      </c>
    </row>
    <row r="10" spans="1:3">
      <c r="A10" s="4" t="s">
        <v>331</v>
      </c>
      <c r="B10" s="6" t="n">
        <v>2594522</v>
      </c>
      <c r="C10" s="6" t="n">
        <v>2690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4</v>
      </c>
      <c r="B1" s="2" t="s">
        <v>1</v>
      </c>
    </row>
    <row r="2" spans="1:3">
      <c r="B2" s="2" t="s">
        <v>2</v>
      </c>
      <c r="C2" s="2" t="s">
        <v>30</v>
      </c>
    </row>
    <row r="3" spans="1:3">
      <c r="A3" s="3" t="s">
        <v>148</v>
      </c>
    </row>
    <row r="4" spans="1:3">
      <c r="A4" s="4" t="s">
        <v>80</v>
      </c>
      <c r="B4" s="6" t="n">
        <v>54769</v>
      </c>
    </row>
    <row r="5" spans="1:3">
      <c r="A5" s="4" t="s">
        <v>335</v>
      </c>
      <c r="B5" s="4" t="s">
        <v>336</v>
      </c>
    </row>
    <row r="6" spans="1:3">
      <c r="A6" s="4" t="s">
        <v>337</v>
      </c>
      <c r="B6" s="6" t="n">
        <v>0</v>
      </c>
    </row>
    <row r="7" spans="1:3">
      <c r="A7" s="4" t="s">
        <v>338</v>
      </c>
      <c r="B7" s="5" t="n">
        <v>12195000</v>
      </c>
      <c r="C7" s="6" t="n">
        <v>12202000</v>
      </c>
    </row>
    <row r="8" spans="1:3">
      <c r="A8" s="4" t="s">
        <v>339</v>
      </c>
      <c r="B8" s="6" t="n">
        <v>18900000</v>
      </c>
      <c r="C8" s="6" t="n">
        <v>18900000</v>
      </c>
    </row>
    <row r="9" spans="1:3">
      <c r="A9" s="4" t="s">
        <v>340</v>
      </c>
      <c r="B9" s="4" t="s">
        <v>341</v>
      </c>
    </row>
    <row r="10" spans="1:3">
      <c r="A10" s="4" t="s">
        <v>342</v>
      </c>
      <c r="B10"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44</v>
      </c>
      <c r="B1" s="2" t="s">
        <v>1</v>
      </c>
    </row>
    <row r="2" spans="1:4">
      <c r="B2" s="2" t="s">
        <v>2</v>
      </c>
      <c r="C2" s="2" t="s">
        <v>68</v>
      </c>
      <c r="D2" s="2" t="s">
        <v>30</v>
      </c>
    </row>
    <row r="3" spans="1:4">
      <c r="A3" s="3" t="s">
        <v>154</v>
      </c>
    </row>
    <row r="4" spans="1:4">
      <c r="A4" s="4" t="s">
        <v>60</v>
      </c>
      <c r="B4" s="5" t="n">
        <v>10000000</v>
      </c>
      <c r="D4" s="5" t="n">
        <v>10000000</v>
      </c>
    </row>
    <row r="5" spans="1:4">
      <c r="A5" s="4" t="s">
        <v>59</v>
      </c>
      <c r="B5" s="7" t="n">
        <v>0.001</v>
      </c>
      <c r="D5" s="7" t="n">
        <v>0.001</v>
      </c>
    </row>
    <row r="6" spans="1:4">
      <c r="A6" s="4" t="s">
        <v>61</v>
      </c>
      <c r="B6" s="5" t="n">
        <v>0</v>
      </c>
      <c r="D6" s="5" t="n">
        <v>0</v>
      </c>
    </row>
    <row r="7" spans="1:4">
      <c r="A7" s="4" t="s">
        <v>62</v>
      </c>
      <c r="B7" s="5" t="n">
        <v>0</v>
      </c>
      <c r="D7" s="5" t="n">
        <v>0</v>
      </c>
    </row>
    <row r="8" spans="1:4">
      <c r="A8" s="4" t="s">
        <v>64</v>
      </c>
      <c r="B8" s="5" t="n">
        <v>200000000</v>
      </c>
      <c r="D8" s="5" t="n">
        <v>200000000</v>
      </c>
    </row>
    <row r="9" spans="1:4">
      <c r="A9" s="4" t="s">
        <v>63</v>
      </c>
      <c r="B9" s="7" t="n">
        <v>0.001</v>
      </c>
      <c r="D9" s="7" t="n">
        <v>0.001</v>
      </c>
    </row>
    <row r="10" spans="1:4">
      <c r="A10" s="4" t="s">
        <v>65</v>
      </c>
      <c r="B10" s="5" t="n">
        <v>15328870</v>
      </c>
      <c r="D10" s="5" t="n">
        <v>15328870</v>
      </c>
    </row>
    <row r="11" spans="1:4">
      <c r="A11" s="4" t="s">
        <v>66</v>
      </c>
      <c r="B11" s="5" t="n">
        <v>15328870</v>
      </c>
      <c r="D11" s="5" t="n">
        <v>15328870</v>
      </c>
    </row>
    <row r="12" spans="1:4">
      <c r="A12" s="4" t="s">
        <v>345</v>
      </c>
      <c r="B12" s="6" t="n">
        <v>6557</v>
      </c>
      <c r="C12" s="6" t="n">
        <v>20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0"/>
  </cols>
  <sheetData>
    <row r="1" spans="1:2">
      <c r="A1" s="1" t="s">
        <v>346</v>
      </c>
      <c r="B1" s="2" t="s">
        <v>347</v>
      </c>
    </row>
    <row r="2" spans="1:2">
      <c r="A2" s="3" t="s">
        <v>348</v>
      </c>
    </row>
    <row r="3" spans="1:2">
      <c r="A3" s="4" t="s">
        <v>349</v>
      </c>
      <c r="B3" s="5" t="n">
        <v>1733565</v>
      </c>
    </row>
    <row r="4" spans="1:2">
      <c r="A4" s="4" t="s">
        <v>350</v>
      </c>
    </row>
    <row r="5" spans="1:2">
      <c r="A5" s="3" t="s">
        <v>348</v>
      </c>
    </row>
    <row r="6" spans="1:2">
      <c r="A6" s="4" t="s">
        <v>349</v>
      </c>
      <c r="B6" s="5" t="n">
        <v>1733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0"/>
  </cols>
  <sheetData>
    <row r="1" spans="1:2">
      <c r="A1" s="1" t="s">
        <v>351</v>
      </c>
      <c r="B1" s="2" t="s">
        <v>1</v>
      </c>
    </row>
    <row r="2" spans="1:2">
      <c r="B2" s="2" t="s">
        <v>352</v>
      </c>
    </row>
    <row r="3" spans="1:2">
      <c r="A3" s="3" t="s">
        <v>348</v>
      </c>
    </row>
    <row r="4" spans="1:2">
      <c r="A4" s="4" t="s">
        <v>353</v>
      </c>
      <c r="B4" s="5" t="n">
        <v>1733565</v>
      </c>
    </row>
    <row r="5" spans="1:2">
      <c r="A5" s="4" t="s">
        <v>350</v>
      </c>
    </row>
    <row r="6" spans="1:2">
      <c r="A6" s="3" t="s">
        <v>348</v>
      </c>
    </row>
    <row r="7" spans="1:2">
      <c r="A7" s="4" t="s">
        <v>353</v>
      </c>
      <c r="B7" s="5" t="n">
        <v>1733565</v>
      </c>
    </row>
    <row r="8" spans="1:2">
      <c r="A8" s="4" t="s">
        <v>354</v>
      </c>
    </row>
    <row r="9" spans="1:2">
      <c r="A9" s="3" t="s">
        <v>348</v>
      </c>
    </row>
    <row r="10" spans="1:2">
      <c r="A10" s="4" t="s">
        <v>355</v>
      </c>
      <c r="B10" s="4" t="s">
        <v>356</v>
      </c>
    </row>
    <row r="11" spans="1:2">
      <c r="A11" s="4" t="s">
        <v>357</v>
      </c>
      <c r="B11" s="4" t="s">
        <v>358</v>
      </c>
    </row>
    <row r="12" spans="1:2">
      <c r="A12" s="4" t="s">
        <v>359</v>
      </c>
      <c r="B12" s="6" t="n">
        <v>20</v>
      </c>
    </row>
    <row r="13" spans="1:2">
      <c r="A13" s="4" t="s">
        <v>353</v>
      </c>
      <c r="B13" s="5" t="n">
        <v>1125005</v>
      </c>
    </row>
    <row r="14" spans="1:2">
      <c r="A14" s="4" t="s">
        <v>360</v>
      </c>
    </row>
    <row r="15" spans="1:2">
      <c r="A15" s="3" t="s">
        <v>348</v>
      </c>
    </row>
    <row r="16" spans="1:2">
      <c r="A16" s="4" t="s">
        <v>355</v>
      </c>
      <c r="B16" s="4" t="s">
        <v>361</v>
      </c>
    </row>
    <row r="17" spans="1:2">
      <c r="A17" s="4" t="s">
        <v>357</v>
      </c>
      <c r="B17" s="4" t="s">
        <v>362</v>
      </c>
    </row>
    <row r="18" spans="1:2">
      <c r="A18" s="4" t="s">
        <v>359</v>
      </c>
      <c r="B18" s="6" t="n">
        <v>20</v>
      </c>
    </row>
    <row r="19" spans="1:2">
      <c r="A19" s="4" t="s">
        <v>353</v>
      </c>
      <c r="B19" s="5" t="n">
        <v>87500</v>
      </c>
    </row>
    <row r="20" spans="1:2">
      <c r="A20" s="4" t="s">
        <v>363</v>
      </c>
    </row>
    <row r="21" spans="1:2">
      <c r="A21" s="3" t="s">
        <v>348</v>
      </c>
    </row>
    <row r="22" spans="1:2">
      <c r="A22" s="4" t="s">
        <v>355</v>
      </c>
      <c r="B22" s="4" t="s">
        <v>364</v>
      </c>
    </row>
    <row r="23" spans="1:2">
      <c r="A23" s="4" t="s">
        <v>357</v>
      </c>
      <c r="B23" s="4" t="s">
        <v>365</v>
      </c>
    </row>
    <row r="24" spans="1:2">
      <c r="A24" s="4" t="s">
        <v>359</v>
      </c>
      <c r="B24" s="8" t="n">
        <v>3.88</v>
      </c>
    </row>
    <row r="25" spans="1:2">
      <c r="A25" s="4" t="s">
        <v>353</v>
      </c>
      <c r="B25" s="5" t="n">
        <v>5210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8</v>
      </c>
    </row>
    <row r="3" spans="1:3">
      <c r="A3" s="3" t="s">
        <v>154</v>
      </c>
    </row>
    <row r="4" spans="1:3">
      <c r="A4" s="4" t="s">
        <v>367</v>
      </c>
      <c r="B4" s="6" t="n">
        <v>197474</v>
      </c>
      <c r="C4" s="6" t="n">
        <v>2220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30"/>
  </cols>
  <sheetData>
    <row r="1" spans="1:2">
      <c r="A1" s="1" t="s">
        <v>368</v>
      </c>
      <c r="B1" s="2" t="s">
        <v>1</v>
      </c>
    </row>
    <row r="2" spans="1:2">
      <c r="B2" s="2" t="s">
        <v>352</v>
      </c>
    </row>
    <row r="3" spans="1:2">
      <c r="A3" s="3" t="s">
        <v>369</v>
      </c>
    </row>
    <row r="4" spans="1:2">
      <c r="A4" s="4" t="s">
        <v>370</v>
      </c>
      <c r="B4" s="5" t="n">
        <v>1773066</v>
      </c>
    </row>
    <row r="5" spans="1:2">
      <c r="A5" s="4" t="s">
        <v>371</v>
      </c>
      <c r="B5" s="5" t="n">
        <v>439000</v>
      </c>
    </row>
    <row r="6" spans="1:2">
      <c r="A6" s="4" t="s">
        <v>372</v>
      </c>
      <c r="B6" s="5" t="n">
        <v>-24583</v>
      </c>
    </row>
    <row r="7" spans="1:2">
      <c r="A7" s="4" t="s">
        <v>373</v>
      </c>
      <c r="B7" s="5" t="n">
        <v>2187483</v>
      </c>
    </row>
    <row r="8" spans="1:2">
      <c r="A8" s="4" t="s">
        <v>374</v>
      </c>
      <c r="B8" s="8" t="n">
        <v>7.02</v>
      </c>
    </row>
    <row r="9" spans="1:2">
      <c r="A9" s="4" t="s">
        <v>375</v>
      </c>
      <c r="B9" s="9" t="n">
        <v>1.51</v>
      </c>
    </row>
    <row r="10" spans="1:2">
      <c r="A10" s="4" t="s">
        <v>376</v>
      </c>
      <c r="B10" s="9" t="n">
        <v>2.37</v>
      </c>
    </row>
    <row r="11" spans="1:2">
      <c r="A11" s="4" t="s">
        <v>377</v>
      </c>
      <c r="B11" s="9" t="n">
        <v>5.96</v>
      </c>
    </row>
    <row r="12" spans="1:2">
      <c r="A12" s="4" t="s">
        <v>378</v>
      </c>
    </row>
    <row r="13" spans="1:2">
      <c r="A13" s="3" t="s">
        <v>369</v>
      </c>
    </row>
    <row r="14" spans="1:2">
      <c r="A14" s="4" t="s">
        <v>379</v>
      </c>
      <c r="B14" s="9" t="n">
        <v>1.17</v>
      </c>
    </row>
    <row r="15" spans="1:2">
      <c r="A15" s="4" t="s">
        <v>380</v>
      </c>
      <c r="B15" s="5" t="n">
        <v>26</v>
      </c>
    </row>
    <row r="16" spans="1:2">
      <c r="A16" s="4" t="s">
        <v>381</v>
      </c>
    </row>
    <row r="17" spans="1:2">
      <c r="A17" s="3" t="s">
        <v>369</v>
      </c>
    </row>
    <row r="18" spans="1:2">
      <c r="A18" s="4" t="s">
        <v>379</v>
      </c>
      <c r="B18" s="9" t="n">
        <v>1.51</v>
      </c>
    </row>
    <row r="19" spans="1:2">
      <c r="A19" s="4" t="s">
        <v>380</v>
      </c>
      <c r="B19" s="9" t="n">
        <v>1.51</v>
      </c>
    </row>
    <row r="20" spans="1:2">
      <c r="A20" s="4" t="s">
        <v>382</v>
      </c>
    </row>
    <row r="21" spans="1:2">
      <c r="A21" s="3" t="s">
        <v>369</v>
      </c>
    </row>
    <row r="22" spans="1:2">
      <c r="A22" s="4" t="s">
        <v>379</v>
      </c>
      <c r="B22" s="9" t="n">
        <v>2.13</v>
      </c>
    </row>
    <row r="23" spans="1:2">
      <c r="A23" s="4" t="s">
        <v>380</v>
      </c>
      <c r="B23" s="9" t="n">
        <v>2.5</v>
      </c>
    </row>
    <row r="24" spans="1:2">
      <c r="A24" s="4" t="s">
        <v>378</v>
      </c>
    </row>
    <row r="25" spans="1:2">
      <c r="A25" s="3" t="s">
        <v>369</v>
      </c>
    </row>
    <row r="26" spans="1:2">
      <c r="A26" s="4" t="s">
        <v>379</v>
      </c>
      <c r="B26" s="9" t="n">
        <v>1.17</v>
      </c>
    </row>
    <row r="27" spans="1:2">
      <c r="A27" s="4" t="s">
        <v>380</v>
      </c>
      <c r="B27" s="6" t="n">
        <v>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s>
  <sheetData>
    <row r="1" spans="1:4">
      <c r="A1" s="1" t="s">
        <v>383</v>
      </c>
      <c r="B1" s="2" t="s">
        <v>384</v>
      </c>
      <c r="C1" s="2" t="s">
        <v>385</v>
      </c>
      <c r="D1" s="2" t="s">
        <v>2</v>
      </c>
    </row>
    <row r="2" spans="1:4">
      <c r="A2" s="3" t="s">
        <v>386</v>
      </c>
    </row>
    <row r="3" spans="1:4">
      <c r="A3" s="4" t="s">
        <v>387</v>
      </c>
      <c r="D3" s="4" t="s">
        <v>388</v>
      </c>
    </row>
    <row r="4" spans="1:4">
      <c r="A4" s="4" t="s">
        <v>389</v>
      </c>
    </row>
    <row r="5" spans="1:4">
      <c r="A5" s="3" t="s">
        <v>386</v>
      </c>
    </row>
    <row r="6" spans="1:4">
      <c r="A6" s="4" t="s">
        <v>390</v>
      </c>
      <c r="B6" s="6" t="n">
        <v>0</v>
      </c>
    </row>
    <row r="7" spans="1:4">
      <c r="A7" s="4" t="s">
        <v>391</v>
      </c>
    </row>
    <row r="8" spans="1:4">
      <c r="A8" s="3" t="s">
        <v>386</v>
      </c>
    </row>
    <row r="9" spans="1:4">
      <c r="A9" s="4" t="s">
        <v>392</v>
      </c>
      <c r="B9" s="5" t="n">
        <v>4300000</v>
      </c>
    </row>
    <row r="10" spans="1:4">
      <c r="A10" s="4" t="s">
        <v>393</v>
      </c>
    </row>
    <row r="11" spans="1:4">
      <c r="A11" s="3" t="s">
        <v>386</v>
      </c>
    </row>
    <row r="12" spans="1:4">
      <c r="A12" s="4" t="s">
        <v>392</v>
      </c>
      <c r="B12" s="5" t="n">
        <v>1750000</v>
      </c>
    </row>
    <row r="13" spans="1:4">
      <c r="A13" s="4" t="s">
        <v>394</v>
      </c>
    </row>
    <row r="14" spans="1:4">
      <c r="A14" s="3" t="s">
        <v>386</v>
      </c>
    </row>
    <row r="15" spans="1:4">
      <c r="A15" s="4" t="s">
        <v>395</v>
      </c>
      <c r="B15" s="6" t="n">
        <v>245000</v>
      </c>
      <c r="C15" s="6" t="n">
        <v>15000</v>
      </c>
    </row>
    <row r="16" spans="1:4">
      <c r="A16" s="4" t="s">
        <v>396</v>
      </c>
    </row>
    <row r="17" spans="1:4">
      <c r="A17" s="3" t="s">
        <v>386</v>
      </c>
    </row>
    <row r="18" spans="1:4">
      <c r="A18" s="4" t="s">
        <v>395</v>
      </c>
      <c r="D18" s="6" t="n">
        <v>2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86</v>
      </c>
      <c r="B1" s="2" t="s">
        <v>87</v>
      </c>
      <c r="C1" s="2" t="s">
        <v>88</v>
      </c>
      <c r="D1" s="2" t="s">
        <v>89</v>
      </c>
      <c r="E1" s="2" t="s">
        <v>90</v>
      </c>
    </row>
    <row r="2" spans="1:5">
      <c r="A2" s="4" t="s">
        <v>91</v>
      </c>
      <c r="B2" s="6" t="n">
        <v>60542718</v>
      </c>
      <c r="C2" s="6" t="n">
        <v>15329</v>
      </c>
      <c r="D2" s="6" t="n">
        <v>159701542</v>
      </c>
      <c r="E2" s="6" t="n">
        <v>-99174153</v>
      </c>
    </row>
    <row r="3" spans="1:5">
      <c r="A3" s="4" t="s">
        <v>92</v>
      </c>
      <c r="C3" s="5" t="n">
        <v>15328870</v>
      </c>
    </row>
    <row r="4" spans="1:5">
      <c r="A4" s="4" t="s">
        <v>93</v>
      </c>
      <c r="B4" s="5" t="n">
        <v>204031</v>
      </c>
      <c r="D4" s="5" t="n">
        <v>204031</v>
      </c>
    </row>
    <row r="5" spans="1:5">
      <c r="A5" s="4" t="s">
        <v>81</v>
      </c>
      <c r="B5" s="5" t="n">
        <v>-163752</v>
      </c>
      <c r="E5" s="5" t="n">
        <v>-163752</v>
      </c>
    </row>
    <row r="6" spans="1:5">
      <c r="A6" s="4" t="s">
        <v>94</v>
      </c>
      <c r="B6" s="6" t="n">
        <v>60582997</v>
      </c>
      <c r="C6" s="6" t="n">
        <v>15329</v>
      </c>
      <c r="D6" s="6" t="n">
        <v>159905573</v>
      </c>
      <c r="E6" s="6" t="n">
        <v>-99337905</v>
      </c>
    </row>
    <row r="7" spans="1:5">
      <c r="A7" s="4" t="s">
        <v>95</v>
      </c>
      <c r="C7" s="5" t="n">
        <v>15328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1</v>
      </c>
      <c r="B4" s="6" t="n">
        <v>-163752</v>
      </c>
      <c r="C4" s="6" t="n">
        <v>-1312519</v>
      </c>
    </row>
    <row r="5" spans="1:3">
      <c r="A5" s="3" t="s">
        <v>98</v>
      </c>
    </row>
    <row r="6" spans="1:3">
      <c r="A6" s="4" t="s">
        <v>99</v>
      </c>
      <c r="B6" s="5" t="n">
        <v>67516</v>
      </c>
      <c r="C6" s="5" t="n">
        <v>103310</v>
      </c>
    </row>
    <row r="7" spans="1:3">
      <c r="A7" s="4" t="s">
        <v>100</v>
      </c>
      <c r="B7" s="5" t="n">
        <v>291769</v>
      </c>
      <c r="C7" s="5" t="n">
        <v>926567</v>
      </c>
    </row>
    <row r="8" spans="1:3">
      <c r="A8" s="4" t="s">
        <v>101</v>
      </c>
      <c r="B8" s="5" t="n">
        <v>23475</v>
      </c>
      <c r="C8" s="5" t="n">
        <v>23475</v>
      </c>
    </row>
    <row r="9" spans="1:3">
      <c r="A9" s="4" t="s">
        <v>102</v>
      </c>
      <c r="B9" s="5" t="n">
        <v>60000</v>
      </c>
      <c r="C9" s="5" t="n">
        <v>39915</v>
      </c>
    </row>
    <row r="10" spans="1:3">
      <c r="A10" s="4" t="s">
        <v>93</v>
      </c>
      <c r="B10" s="5" t="n">
        <v>204031</v>
      </c>
      <c r="C10" s="5" t="n">
        <v>224123</v>
      </c>
    </row>
    <row r="11" spans="1:3">
      <c r="A11" s="3" t="s">
        <v>103</v>
      </c>
    </row>
    <row r="12" spans="1:3">
      <c r="A12" s="4" t="s">
        <v>104</v>
      </c>
      <c r="B12" s="5" t="n">
        <v>-1081386</v>
      </c>
      <c r="C12" s="5" t="n">
        <v>-960509</v>
      </c>
    </row>
    <row r="13" spans="1:3">
      <c r="A13" s="4" t="s">
        <v>34</v>
      </c>
      <c r="B13" s="5" t="n">
        <v>-181116</v>
      </c>
      <c r="C13" s="5" t="n">
        <v>-41550</v>
      </c>
    </row>
    <row r="14" spans="1:3">
      <c r="A14" s="4" t="s">
        <v>105</v>
      </c>
      <c r="B14" s="5" t="n">
        <v>-12732</v>
      </c>
      <c r="C14" s="5" t="n">
        <v>128785</v>
      </c>
    </row>
    <row r="15" spans="1:3">
      <c r="A15" s="4" t="s">
        <v>41</v>
      </c>
      <c r="B15" s="5" t="n">
        <v>857244</v>
      </c>
      <c r="C15" s="5" t="n">
        <v>2822666</v>
      </c>
    </row>
    <row r="16" spans="1:3">
      <c r="A16" s="4" t="s">
        <v>106</v>
      </c>
      <c r="B16" s="5" t="n">
        <v>-19205</v>
      </c>
      <c r="C16" s="5" t="n">
        <v>-166700</v>
      </c>
    </row>
    <row r="17" spans="1:3">
      <c r="A17" s="4" t="s">
        <v>107</v>
      </c>
      <c r="B17" s="5" t="n">
        <v>45844</v>
      </c>
      <c r="C17" s="5" t="n">
        <v>1787563</v>
      </c>
    </row>
    <row r="18" spans="1:3">
      <c r="A18" s="3" t="s">
        <v>108</v>
      </c>
    </row>
    <row r="19" spans="1:3">
      <c r="A19" s="4" t="s">
        <v>109</v>
      </c>
      <c r="C19" s="5" t="n">
        <v>-9367</v>
      </c>
    </row>
    <row r="20" spans="1:3">
      <c r="A20" s="4" t="s">
        <v>110</v>
      </c>
      <c r="B20" s="5" t="n">
        <v>-41248</v>
      </c>
      <c r="C20" s="5" t="n">
        <v>-50925</v>
      </c>
    </row>
    <row r="21" spans="1:3">
      <c r="A21" s="4" t="s">
        <v>111</v>
      </c>
      <c r="B21" s="5" t="n">
        <v>-41248</v>
      </c>
      <c r="C21" s="5" t="n">
        <v>-60292</v>
      </c>
    </row>
    <row r="22" spans="1:3">
      <c r="A22" s="3" t="s">
        <v>112</v>
      </c>
    </row>
    <row r="23" spans="1:3">
      <c r="A23" s="4" t="s">
        <v>113</v>
      </c>
      <c r="B23" s="5" t="n">
        <v>25526171</v>
      </c>
      <c r="C23" s="5" t="n">
        <v>21936963</v>
      </c>
    </row>
    <row r="24" spans="1:3">
      <c r="A24" s="4" t="s">
        <v>114</v>
      </c>
      <c r="B24" s="5" t="n">
        <v>-25586575</v>
      </c>
      <c r="C24" s="5" t="n">
        <v>-23622978</v>
      </c>
    </row>
    <row r="25" spans="1:3">
      <c r="A25" s="4" t="s">
        <v>115</v>
      </c>
      <c r="B25" s="5" t="n">
        <v>-1027</v>
      </c>
      <c r="C25" s="5" t="n">
        <v>-12962</v>
      </c>
    </row>
    <row r="26" spans="1:3">
      <c r="A26" s="4" t="s">
        <v>116</v>
      </c>
      <c r="B26" s="5" t="n">
        <v>-61431</v>
      </c>
      <c r="C26" s="5" t="n">
        <v>-1698977</v>
      </c>
    </row>
    <row r="27" spans="1:3">
      <c r="A27" s="4" t="s">
        <v>117</v>
      </c>
      <c r="B27" s="5" t="n">
        <v>-56835</v>
      </c>
      <c r="C27" s="5" t="n">
        <v>28294</v>
      </c>
    </row>
    <row r="28" spans="1:3">
      <c r="A28" s="4" t="s">
        <v>118</v>
      </c>
      <c r="B28" s="5" t="n">
        <v>2122297</v>
      </c>
      <c r="C28" s="5" t="n">
        <v>1055281</v>
      </c>
    </row>
    <row r="29" spans="1:3">
      <c r="A29" s="4" t="s">
        <v>119</v>
      </c>
      <c r="B29" s="5" t="n">
        <v>2065462</v>
      </c>
      <c r="C29" s="5" t="n">
        <v>1083575</v>
      </c>
    </row>
    <row r="30" spans="1:3">
      <c r="A30" s="3" t="s">
        <v>120</v>
      </c>
    </row>
    <row r="31" spans="1:3">
      <c r="A31" s="4" t="s">
        <v>121</v>
      </c>
      <c r="B31" s="6" t="n">
        <v>95171</v>
      </c>
      <c r="C31" s="5" t="n">
        <v>74394</v>
      </c>
    </row>
    <row r="32" spans="1:3">
      <c r="A32" s="3" t="s">
        <v>122</v>
      </c>
    </row>
    <row r="33" spans="1:3">
      <c r="A33" s="4" t="s">
        <v>123</v>
      </c>
      <c r="C33" s="5" t="n">
        <v>246585</v>
      </c>
    </row>
    <row r="34" spans="1:3">
      <c r="A34" s="4" t="s">
        <v>124</v>
      </c>
      <c r="C34" s="6" t="n">
        <v>-246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8:45Z</dcterms:created>
  <dcterms:modified xmlns:dcterms="http://purl.org/dc/terms/" xmlns:xsi="http://www.w3.org/2001/XMLSchema-instance" xsi:type="dcterms:W3CDTF">2019-05-15T16:08:45Z</dcterms:modified>
</cp:coreProperties>
</file>